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ORGANIZATION AND BASIS OF PRESE" sheetId="8" state="visible" r:id="rId8"/>
    <sheet xmlns:r="http://schemas.openxmlformats.org/officeDocument/2006/relationships" name="NEW ACCOUNTING PRONOUNCEMENT" sheetId="9" state="visible" r:id="rId9"/>
    <sheet xmlns:r="http://schemas.openxmlformats.org/officeDocument/2006/relationships" name="GOODWILL IMPAIRMENT" sheetId="10" state="visible" r:id="rId10"/>
    <sheet xmlns:r="http://schemas.openxmlformats.org/officeDocument/2006/relationships" name="REVENUE FROM CONTRACTS WITH CU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DERIVATIVES" sheetId="14" state="visible" r:id="rId14"/>
    <sheet xmlns:r="http://schemas.openxmlformats.org/officeDocument/2006/relationships" name="SERIES D CUMULATIVE CONVERTIBLE" sheetId="15" state="visible" r:id="rId15"/>
    <sheet xmlns:r="http://schemas.openxmlformats.org/officeDocument/2006/relationships" name="PARTNERS' EQUITY" sheetId="16" state="visible" r:id="rId16"/>
    <sheet xmlns:r="http://schemas.openxmlformats.org/officeDocument/2006/relationships" name="NET INCOME (LOSS) PER COMMON UN" sheetId="17" state="visible" r:id="rId17"/>
    <sheet xmlns:r="http://schemas.openxmlformats.org/officeDocument/2006/relationships" name="SUPPLEMENTAL CASH FLOW INFORMAT" sheetId="18" state="visible" r:id="rId18"/>
    <sheet xmlns:r="http://schemas.openxmlformats.org/officeDocument/2006/relationships" name="SEGMENT INFORMATION" sheetId="19" state="visible" r:id="rId19"/>
    <sheet xmlns:r="http://schemas.openxmlformats.org/officeDocument/2006/relationships" name="SUBSEQUENT EVENT" sheetId="20" state="visible" r:id="rId20"/>
    <sheet xmlns:r="http://schemas.openxmlformats.org/officeDocument/2006/relationships" name="REVENUE FROM CONTRACTS WITH C_2" sheetId="21" state="visible" r:id="rId21"/>
    <sheet xmlns:r="http://schemas.openxmlformats.org/officeDocument/2006/relationships" name="DEBT (Tables)" sheetId="22" state="visible" r:id="rId22"/>
    <sheet xmlns:r="http://schemas.openxmlformats.org/officeDocument/2006/relationships" name="DERIVATIVES (Tables)" sheetId="23" state="visible" r:id="rId23"/>
    <sheet xmlns:r="http://schemas.openxmlformats.org/officeDocument/2006/relationships" name="PARTNERS' EQUITY (Tables)" sheetId="24" state="visible" r:id="rId24"/>
    <sheet xmlns:r="http://schemas.openxmlformats.org/officeDocument/2006/relationships" name="NET INCOME (LOSS) PER COMMON _2" sheetId="25" state="visible" r:id="rId25"/>
    <sheet xmlns:r="http://schemas.openxmlformats.org/officeDocument/2006/relationships" name="SUPPLEMENTAL CASH FLOW INFORM_2" sheetId="26" state="visible" r:id="rId26"/>
    <sheet xmlns:r="http://schemas.openxmlformats.org/officeDocument/2006/relationships" name="SEGMENT INFORMATION (Tables)" sheetId="27" state="visible" r:id="rId27"/>
    <sheet xmlns:r="http://schemas.openxmlformats.org/officeDocument/2006/relationships" name="ORGANIZATION AND BASIS OF PRE_2" sheetId="28" state="visible" r:id="rId28"/>
    <sheet xmlns:r="http://schemas.openxmlformats.org/officeDocument/2006/relationships" name="ORGANIZATION AND BASIS OF PRE_3" sheetId="29" state="visible" r:id="rId29"/>
    <sheet xmlns:r="http://schemas.openxmlformats.org/officeDocument/2006/relationships" name="ORGANIZATION AND BASIS OF PRE_4" sheetId="30" state="visible" r:id="rId30"/>
    <sheet xmlns:r="http://schemas.openxmlformats.org/officeDocument/2006/relationships" name="GOODWILL IMPAIRMENT Narrative ("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DEBT Narrative 1 - Revolving Cr" sheetId="35" state="visible" r:id="rId35"/>
    <sheet xmlns:r="http://schemas.openxmlformats.org/officeDocument/2006/relationships" name="DEBT Narrative 2 - Senior Notes" sheetId="36" state="visible" r:id="rId36"/>
    <sheet xmlns:r="http://schemas.openxmlformats.org/officeDocument/2006/relationships" name="DEBT - Narrative 3 - Term Loan " sheetId="37" state="visible" r:id="rId37"/>
    <sheet xmlns:r="http://schemas.openxmlformats.org/officeDocument/2006/relationships" name="DEBT - Narrative 4 - Receivable" sheetId="38" state="visible" r:id="rId38"/>
    <sheet xmlns:r="http://schemas.openxmlformats.org/officeDocument/2006/relationships" name="DEBT Table 1 - Fair Value of Lo" sheetId="39" state="visible" r:id="rId39"/>
    <sheet xmlns:r="http://schemas.openxmlformats.org/officeDocument/2006/relationships" name="COMMITMENTS AND CONTINGENCIES N" sheetId="40" state="visible" r:id="rId40"/>
    <sheet xmlns:r="http://schemas.openxmlformats.org/officeDocument/2006/relationships" name="DERIVATIVES Narrative 1 (Detail" sheetId="41" state="visible" r:id="rId41"/>
    <sheet xmlns:r="http://schemas.openxmlformats.org/officeDocument/2006/relationships" name="DERIVATIVES Table - Impact of D" sheetId="42" state="visible" r:id="rId42"/>
    <sheet xmlns:r="http://schemas.openxmlformats.org/officeDocument/2006/relationships" name="DERIVATIVES Narrative 2 (Detail" sheetId="43" state="visible" r:id="rId43"/>
    <sheet xmlns:r="http://schemas.openxmlformats.org/officeDocument/2006/relationships" name="SERIES D CUMULATIVE CONVERTIB_2" sheetId="44" state="visible" r:id="rId44"/>
    <sheet xmlns:r="http://schemas.openxmlformats.org/officeDocument/2006/relationships" name="PARTNERS' EQUITY Table 1 - Cash" sheetId="45" state="visible" r:id="rId45"/>
    <sheet xmlns:r="http://schemas.openxmlformats.org/officeDocument/2006/relationships" name="PARTNERS' EQUITY Narrative (Det" sheetId="46" state="visible" r:id="rId46"/>
    <sheet xmlns:r="http://schemas.openxmlformats.org/officeDocument/2006/relationships" name="PARTNERS' EQUITY Table 2 - Cash" sheetId="47" state="visible" r:id="rId47"/>
    <sheet xmlns:r="http://schemas.openxmlformats.org/officeDocument/2006/relationships" name="PARTNERS' EQUITY Table 3 - Bala" sheetId="48" state="visible" r:id="rId48"/>
    <sheet xmlns:r="http://schemas.openxmlformats.org/officeDocument/2006/relationships" name="NET INCOME (LOSS) PER COMMON _3" sheetId="49" state="visible" r:id="rId49"/>
    <sheet xmlns:r="http://schemas.openxmlformats.org/officeDocument/2006/relationships" name="NET INCOME (LOSS) PER COMMON _4" sheetId="50" state="visible" r:id="rId50"/>
    <sheet xmlns:r="http://schemas.openxmlformats.org/officeDocument/2006/relationships" name="SUPPLEMENTAL CASH FLOW INFORM_3" sheetId="51" state="visible" r:id="rId51"/>
    <sheet xmlns:r="http://schemas.openxmlformats.org/officeDocument/2006/relationships" name="SUPPLEMENTAL CASH FLOW INFORM_4" sheetId="52" state="visible" r:id="rId52"/>
    <sheet xmlns:r="http://schemas.openxmlformats.org/officeDocument/2006/relationships" name="SUPPLEMENTAL CASH FLOW INFORM_5" sheetId="53" state="visible" r:id="rId53"/>
    <sheet xmlns:r="http://schemas.openxmlformats.org/officeDocument/2006/relationships" name="SEGMENT INFORMATION Table 1 - R" sheetId="54" state="visible" r:id="rId54"/>
    <sheet xmlns:r="http://schemas.openxmlformats.org/officeDocument/2006/relationships" name="SEGMENT INFORMATION Table 2 - A" sheetId="55" state="visible" r:id="rId55"/>
    <sheet xmlns:r="http://schemas.openxmlformats.org/officeDocument/2006/relationships" name="SUBSEQUENT EVENT Narrative (Det"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_(&quot;$ &quot;#,##0.00000_);_(&quot;$ &quot;(#,##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EI Document - shares</t>
        </is>
      </c>
      <c r="B1" s="2" t="inlineStr">
        <is>
          <t>6 Months Ended</t>
        </is>
      </c>
    </row>
    <row r="2">
      <c r="B2" s="2" t="inlineStr">
        <is>
          <t>Jun. 30, 2021</t>
        </is>
      </c>
      <c r="C2" s="2" t="inlineStr">
        <is>
          <t>Jul.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6417</t>
        </is>
      </c>
    </row>
    <row r="9">
      <c r="A9" s="4" t="inlineStr">
        <is>
          <t>Entity Registrant Name</t>
        </is>
      </c>
      <c r="B9" s="4" t="inlineStr">
        <is>
          <t>NuStar Energy L.P.</t>
        </is>
      </c>
    </row>
    <row r="10">
      <c r="A10" s="4" t="inlineStr">
        <is>
          <t>Entity Incorporation, State or Country Code</t>
        </is>
      </c>
      <c r="B10" s="4" t="inlineStr">
        <is>
          <t>DE</t>
        </is>
      </c>
    </row>
    <row r="11">
      <c r="A11" s="4" t="inlineStr">
        <is>
          <t>Entity Tax Identification Number</t>
        </is>
      </c>
      <c r="B11" s="4" t="inlineStr">
        <is>
          <t>74-2956831</t>
        </is>
      </c>
    </row>
    <row r="12">
      <c r="A12" s="4" t="inlineStr">
        <is>
          <t>Entity Address, Street</t>
        </is>
      </c>
      <c r="B12" s="4" t="inlineStr">
        <is>
          <t>19003 IH-10 West</t>
        </is>
      </c>
    </row>
    <row r="13">
      <c r="A13" s="4" t="inlineStr">
        <is>
          <t>Entity Address, City</t>
        </is>
      </c>
      <c r="B13" s="4" t="inlineStr">
        <is>
          <t>San Antonio</t>
        </is>
      </c>
    </row>
    <row r="14">
      <c r="A14" s="4" t="inlineStr">
        <is>
          <t>Entity Address, State</t>
        </is>
      </c>
      <c r="B14" s="4" t="inlineStr">
        <is>
          <t>TX</t>
        </is>
      </c>
    </row>
    <row r="15">
      <c r="A15" s="4" t="inlineStr">
        <is>
          <t>Entity Address, Zip Code</t>
        </is>
      </c>
      <c r="B15" s="4" t="inlineStr">
        <is>
          <t>78257</t>
        </is>
      </c>
    </row>
    <row r="16">
      <c r="A16" s="4" t="inlineStr">
        <is>
          <t>City Area Code</t>
        </is>
      </c>
      <c r="B16" s="4" t="inlineStr">
        <is>
          <t>210</t>
        </is>
      </c>
    </row>
    <row r="17">
      <c r="A17" s="4" t="inlineStr">
        <is>
          <t>Entity Local Phone Number</t>
        </is>
      </c>
      <c r="B17" s="4" t="inlineStr">
        <is>
          <t>918-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Partnership Units Outstanding</t>
        </is>
      </c>
      <c r="C24" s="5" t="n">
        <v>109532470</v>
      </c>
    </row>
    <row r="25">
      <c r="A25" s="4" t="inlineStr">
        <is>
          <t>Entity Central Index Key</t>
        </is>
      </c>
      <c r="B25" s="4" t="inlineStr">
        <is>
          <t>000111080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ommon Limited Partner [Member]</t>
        </is>
      </c>
    </row>
    <row r="31">
      <c r="A31" s="3" t="inlineStr">
        <is>
          <t>Document Information [Line Items]</t>
        </is>
      </c>
    </row>
    <row r="32">
      <c r="A32" s="4" t="inlineStr">
        <is>
          <t>Title of 12(b) Security</t>
        </is>
      </c>
      <c r="B32" s="4" t="inlineStr">
        <is>
          <t>Common units</t>
        </is>
      </c>
    </row>
    <row r="33">
      <c r="A33" s="4" t="inlineStr">
        <is>
          <t>Trading Symbol</t>
        </is>
      </c>
      <c r="B33" s="4" t="inlineStr">
        <is>
          <t>NS</t>
        </is>
      </c>
    </row>
    <row r="34">
      <c r="A34" s="4" t="inlineStr">
        <is>
          <t>Security Exchange Name</t>
        </is>
      </c>
      <c r="B34" s="4" t="inlineStr">
        <is>
          <t>NYSE</t>
        </is>
      </c>
    </row>
    <row r="35">
      <c r="A35" s="4" t="inlineStr">
        <is>
          <t>Series A Preferred Limited Partner [Member]</t>
        </is>
      </c>
    </row>
    <row r="36">
      <c r="A36" s="3" t="inlineStr">
        <is>
          <t>Document Information [Line Items]</t>
        </is>
      </c>
    </row>
    <row r="37">
      <c r="A37" s="4" t="inlineStr">
        <is>
          <t>Title of 12(b) Security</t>
        </is>
      </c>
      <c r="B37" s="4" t="inlineStr">
        <is>
          <t>Series A Fixed-to-Floating Rate Cumulative Redeemable Perpetual Preferred Units</t>
        </is>
      </c>
    </row>
    <row r="38">
      <c r="A38" s="4" t="inlineStr">
        <is>
          <t>Trading Symbol</t>
        </is>
      </c>
      <c r="B38" s="4" t="inlineStr">
        <is>
          <t>NSprA</t>
        </is>
      </c>
    </row>
    <row r="39">
      <c r="A39" s="4" t="inlineStr">
        <is>
          <t>Security Exchange Name</t>
        </is>
      </c>
      <c r="B39" s="4" t="inlineStr">
        <is>
          <t>NYSE</t>
        </is>
      </c>
    </row>
    <row r="40">
      <c r="A40" s="4" t="inlineStr">
        <is>
          <t>Series B Preferred Limited Partner [Member]</t>
        </is>
      </c>
    </row>
    <row r="41">
      <c r="A41" s="3" t="inlineStr">
        <is>
          <t>Document Information [Line Items]</t>
        </is>
      </c>
    </row>
    <row r="42">
      <c r="A42" s="4" t="inlineStr">
        <is>
          <t>Title of 12(b) Security</t>
        </is>
      </c>
      <c r="B42" s="4" t="inlineStr">
        <is>
          <t>Series B Fixed-to-Floating Rate Cumulative Redeemable Perpetual Preferred Units</t>
        </is>
      </c>
    </row>
    <row r="43">
      <c r="A43" s="4" t="inlineStr">
        <is>
          <t>Trading Symbol</t>
        </is>
      </c>
      <c r="B43" s="4" t="inlineStr">
        <is>
          <t>NSprB</t>
        </is>
      </c>
    </row>
    <row r="44">
      <c r="A44" s="4" t="inlineStr">
        <is>
          <t>Security Exchange Name</t>
        </is>
      </c>
      <c r="B44" s="4" t="inlineStr">
        <is>
          <t>NYSE</t>
        </is>
      </c>
    </row>
    <row r="45">
      <c r="A45" s="4" t="inlineStr">
        <is>
          <t>Series C Preferred Limited Partner [Member]</t>
        </is>
      </c>
    </row>
    <row r="46">
      <c r="A46" s="3" t="inlineStr">
        <is>
          <t>Document Information [Line Items]</t>
        </is>
      </c>
    </row>
    <row r="47">
      <c r="A47" s="4" t="inlineStr">
        <is>
          <t>Title of 12(b) Security</t>
        </is>
      </c>
      <c r="B47" s="4" t="inlineStr">
        <is>
          <t>Series C Fixed-to-Floating Rate Cumulative Redeemable Perpetual Preferred Units</t>
        </is>
      </c>
    </row>
    <row r="48">
      <c r="A48" s="4" t="inlineStr">
        <is>
          <t>Trading Symbol</t>
        </is>
      </c>
      <c r="B48" s="4" t="inlineStr">
        <is>
          <t>NSprC</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 IMPAIRMENT</t>
        </is>
      </c>
      <c r="B1" s="2" t="inlineStr">
        <is>
          <t>6 Months Ended</t>
        </is>
      </c>
    </row>
    <row r="2">
      <c r="B2" s="2" t="inlineStr">
        <is>
          <t>Jun. 30, 2021</t>
        </is>
      </c>
    </row>
    <row r="3">
      <c r="A3" s="3" t="inlineStr">
        <is>
          <t>Goodwill, Impaired [Abstract]</t>
        </is>
      </c>
    </row>
    <row r="4">
      <c r="A4" s="4" t="inlineStr">
        <is>
          <t>GOODWILL IMPAIRMENT</t>
        </is>
      </c>
      <c r="B4" s="4" t="inlineStr">
        <is>
          <t>GOODWILL IMPAIRMENT In March 2020, the COVID-19 pandemic and actions taken by the Organization of Petroleum Exporting Countries and other oil-producing nations (OPEC+) resulted in severe disruptions in the capital and commodities markets, which led to significant decline in our unit price. As a result, our equity market capitalization fell significantly. The decline in crude oil prices and demand for petroleum products also led to a decline in expected earnings from some of our goodwill reporting units. These factors and others related to COVID-19 and OPEC+ caused us to conclude there were triggering events that occurred in March 2020 that required us to perform a goodwill impairment test as of March 31, 2020. We recognized a goodwill impairment charge of $225.0 million in the first quarter of 2020, which is reported in the pipeline segment. Our assessment did not identify any other reporting units at risk of a goodwill impairment. We calculated the estimated fair value of each of our reporting units using a weighted-average of values determined from an income approach and a market approach. The income approach involves estimating the fair value of each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In order to estimate the fair value of goodwill, management must make certain estimates and assumptions that affect the total fair value of the reporting unit including, among other things, an assessment of market conditions, projected cash flows, discount rates and growth rates. Management’s estimates of projected cash flows related to the reporting unit include, but are not limited to, future earnings of the reporting unit, assumptions about the use or disposition of assets included in the reporting unit, estimated remaining lives of those assets, and future expenditures necessary to maintain the asset’s existing service potential. The assumptions in the fair value measurement reflect the current market environment, industry-specific factors and company-specific factors. We assess goodwill for impairment annually on October 1, or more frequently if events or changes in circumstances indicate it might be impaired, and completed our most recent quantitative assessment on October 1, 2020. Although we determined that no impairment charges resulted from our October 1, 2020 impairment assessment, the fair value of the crude oil pipelines reporting unit, which is included in the pipeline reporting segment, exceeded its carrying value by approximately 4.0%. The goodwill associated with the crude oil pipelines reporting unit totaled $308.6 million as of June 30, 2021 and October 1, 2020. Considering that the carrying value of the reporting unit was written down to its fair value with the first quarter of 2020 impairment charge discussed above, changes to certain assumptions used in our estimate could cause the fair value to be less than the carrying value of the crude oil pipelines reporting unit, resulting in an impairment. We did not identify any factors that warrant an interim goodwill impairment test or an evaluation of the recoverability of the carrying value of our long-lived assets as of June 30, 2021. Management’s estimates are based on numerous assumptions about future operations and market conditions, which we believe to be reasonable but are inherently uncertain. The uncertainties underlying our assumptions and estimates, including uncertainty surrounding the COVID-19 pandemic, could differ significantly from actual results and lead to a different determination of the fair value of our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 xml:space="preserve">REVENUE FROM CONTRACTS WITH CUSTOMERS Contract Assets and Contract Liabilities The following table provides information about contract assets and contract liabilities from contracts with customers: 2021 2020 Contract Assets Contract Liabilities Contract Assets Contract Liabilities (Thousands of Dollars) Balances as of January 1: Current portion $ 2,694 $ (22,019) $ 2,140 $ (21,083) Noncurrent portion 932 (47,537) 1,003 (40,289) Total 3,626 (69,556) 3,143 (61,372) Activity: Additions 1,898 (19,401) 2,670 (34,156) Transfer to accounts receivable (2,055) — (2,258) — Transfer to revenues (250) 25,987 (125) 29,848 Total (407) 6,586 287 (4,308) Balances as of June 30: Current portion 2,590 (17,002) 2,218 (20,235) Noncurrent portion 629 (45,968) 1,212 (45,445) Total $ 3,219 $ (62,970) $ 3,430 $ (65,680) Remaining Performance Obligations The following table presents our estimated revenue from contracts with customers for remaining performance obligations that has not yet been recognized, representing our contractually committed revenue as of June 30, 2021 (in thousands of dollars): 2021 (remaining) $ 245,634 2022 399,345 2023 280,095 2024 189,149 2025 130,697 Thereafter 176,403 Total $ 1,421,323 Our contractually committed revenue, for purposes of the tabular presentation above, is generally limited to customer service contracts that have fixed pricing and fixed volume terms and conditions, generally including contracts with payment obligations for take-or-pay minimum volume commitments. Disaggregation of Revenues The following table disaggregates our revenues: Three Months Ended June 30, Six Months Ended June 30, 2021 2020 2021 2020 (Thousands of Dollars) Pipeline segment: Crude oil pipelines $ 82,034 $ 79,110 $ 156,622 $ 170,832 Refined products and ammonia pipelines (excluding lessor revenues) 110,872 86,173 205,512 189,307 Total pipeline segment revenues from contracts with customers 192,906 165,283 362,134 360,139 Lessor revenues — 825 — 1,650 Total pipeline segment revenues 192,906 166,108 362,134 361,789 Storage segment: Throughput terminals 35,143 32,199 59,937 70,922 Storage terminals (excluding lessor revenues) 73,742 76,880 147,158 151,046 Total storage segment revenues from contracts with customers 108,885 109,079 207,095 221,968 Lessor revenues 10,363 10,328 20,727 20,656 Total storage segment revenues 119,248 119,407 227,822 242,624 Fuels marketing segment: Revenues from contracts with customers 114,939 54,025 198,794 127,927 Consolidation and intersegment eliminations — — (11) (9) Total revenues $ 427,093 $ 339,540 $ 788,739 $ 732,3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Revolving Credit Agreement On February 16, 2021, NuStar Logistics amended its $1.0 billion revolving credit agreement due October 27, 2023 (the Revolving Credit Agreement) to, among other things, expand certain adjustments related to our maximum consolidated debt coverage ratio and minimum consolidated interest coverage ratio. As of June 30, 2021, we had $185.0 million of borrowings outstanding and $809.8 million available for borrowing under the Revolving Credit Agreement. Letters of credit issued under the Revolving Credit Agreement totaled $5.2 million as of June 30, 2021 and limit the amount we can borrow under the Revolving Credit Agreement. Obligations under the Revolving Credit Agreement are guaranteed by NuStar Energy and NuPOP. The Revolving Credit Agreement provides for U.S. dollar borrowings, which bear interest, at our option, based on an alternative base rate or a LIBOR-based rate. The interest rate on the Revolving Credit Agreement is subject to adjustment if our debt rating is downgraded (or upgraded) by certain credit rating agencies. As of June 30, 2021, our weighted-average interest rate related to borrowings under the Revolving Credit Agreement was 2.6%. The Revolving Credit Agreement is subject to maximum consolidated debt coverage ratio and minimum consolidated interest coverage ratio requirements, which may limit the amount we can borrow under the Revolving Credit Agreement to an amount less than the total amount available for borrowing. For the rolling period of four quarters ended June 30, 2021, the consolidated debt coverage ratio (as defined in the Revolving Credit Agreement) could not exceed 5.00-to-1.00 and the consolidated interest coverage ratio (as defined in the Revolving Credit Agreement) must not be less than 1.75-to-1.00. As of June 30, 2021, we believe that we are in compliance with the covenants in the Revolving Credit Agreement. NuStar Logistics Senior Notes Senior Note Repayment. We repaid our $300.0 million of 6.75% senior notes due February 1, 2021 with borrowings under our Revolving Credit Agreement. Current Maturities. We expect to fund senior note maturities in February 2022 by utilizing borrowings under our Revolving Credit Agreement. Therefore, these senior note maturities are classified as long-term debt. Term Loan Credit Agreement On April 19, 2020, NuStar Energy and NuStar Logistics entered into an unsecured term loan credit agreement with certain lenders and Oaktree Fund Administration, LLC, as administrative agent for the lenders. The Term Loan provided for an aggregate commitment of up to $750.0 million pursuant to a three-year unsecured term loan credit facility. NuStar Logistics drew $500.0 million on April 21, 2020, which we repaid on September 16, 2020. On February 16, 2021, we terminated the Term Loan. Receivables Financing Agreement NuStar Energy and NuStar Finance LLC (NuStar Finance), a special purpose entity and wholly owned subsidiary of NuStar Energy, are parties to a $100.0 million receivables financing agreement with a third-party lender (the Receivables Financing Agreement) and agreements with certain of NuStar Energy’s wholly owned subsidiaries (collectively with the Receivables Financing Agreement, the Securitization Program). NuStar Energy provides a performance guarantee in connection with the Securitization Program. NuStar Finance’s sole activity consists of purchasing receivables from NuStar Energy’s subsidiaries that participate in the Securitization Program and providing these receivables as collateral for NuStar Finance’s revolving borrowings under the Securitization Program. NuStar Finance is a separate legal entity and the assets of NuStar Finance, including these accounts receivable, are not available to satisfy the claims of creditors of NuStar Energy, its subsidiaries selling receivables under the Securitization Program or their affiliates. The amount available for borrowing is based on the availability of eligible receivables and other customary factors and conditions. Borrowings by NuStar Finance under the Receivables Financing Agreement bear interest at the applicable bank rate, as defined under the Receivables Financing Agreement. The weighted average interest rate related to outstanding borrowings under the Securitization Program as of June 30, 2021 was 2.3%. As of June 30, 2021, $125.4 million of our accounts receivable was included in the Securitization Program. The amount of borrowings outstanding under the Receivables Financing Agreement totaled $74.2 million as of June 30, 2021. Fair Value of Long-Term Debt The estimated fair values and carrying amounts of long-term debt, excluding finance leases, were as follows: June 30, 2021 December 31, 2020 (Thousands of Dollars) Fair value $ 3,793,490 $ 3,799,378 Carrying amount $ 3,443,530 $ 3,539,258 We have estimated the fair value of our publicly traded notes based upon quoted prices in active markets; therefore, we determined that the fair value of our publicly traded notes falls in Level 1 of the fair value hierarchy. With regard to our other debt, for which a quoted market price is not available, we have estimated the fair value using a discounted cash flow analysis using current incremental borrowing rates for similar types of borrowing arrangements and determined that the fair value falls in Level 2 of the fair value hierarchy. The carrying amount includes net fair value adjustments, unamortized discounts and unamortized debt issuanc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We accrued $0.1 million and $2.6 million for contingent losses as of June 30, 2021 and December 31, 2020, respectively. The amount that will ultimately be paid related to such matters may differ from the recorded accruals, and the timing of such payments is uncertain. We evaluate each contingent loss at least quarterly, and more frequently as each matter progresses and develops over time, and we do not believe that the resolution of any particular claim or proceeding, or all matters in the aggregate, would have a material adverse effect on our results of operations, financial position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 We utilize various derivative instruments to manage our exposure to interest rate risk and commodity price risk. Our risk management policies and procedures are designed to monitor interest rates, futures and swap positions and over-the-counter positions, as well as physical commodity volumes, grades, locations and delivery schedules, to help ensure that our hedging activities address our market risks. Derivative financial instruments associated with commodity price risk with respect to our petroleum product inventories and related firm commitments to purchase and/or sell such inventories were not material for any periods presented. We were a party to certain interest rate swap agreements to manage our exposure to changes in interest rates, which consisted of forward-starting interest rate swap agreements related to a forecasted debt issuance in 2020. We entered into these swaps in order to hedge the risk of fluctuations in the required interest payments attributable to changes in the benchmark interest rate during the period from the effective date of the swap to the issuance of the forecasted debt. Under the terms of the swaps, we paid a weighted-average fixed rate and received a rate based on the three-month USD LIBOR. These swaps qualified as cash flow hedges, and we designated them as such. We recorded mark-to-market adjustments as a component of “Accumulated other comprehensive loss” (AOCI), and the amount in AOCI is recognized in “Interest expense, net” as the forecasted interest payments occur or if the interest payments are probable not to occur. In June 2020, we terminated forward-starting interest rate swaps with an aggregate notional amount of $250.0 million and paid $49.2 million, which is amortized into “Interest expense, net” as the related forecasted interest payments occur. Our forward-starting interest rate swaps had the following impact on earnings: Three Months Ended June 30, Six Months Ended June 30, 2021 2020 2021 2020 (Thousands of Dollars) Loss recognized in other comprehensive loss on derivative $ — $ (461) $ — $ (30,291) Loss reclassified from AOCI into interest expense, net $ (1,335) $ (878) $ (2,683) $ (1,525) As of June 30, 2021, we expect to reclassify a loss of $4.0 million to “Interest expense, net” within the next twelve months associated with unwound forward-starting interest rate swa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D CUMULATIVE CONVERTIBLE PREFERRED UNITS</t>
        </is>
      </c>
      <c r="B1" s="2" t="inlineStr">
        <is>
          <t>6 Months Ended</t>
        </is>
      </c>
    </row>
    <row r="2">
      <c r="B2" s="2" t="inlineStr">
        <is>
          <t>Jun. 30, 2021</t>
        </is>
      </c>
    </row>
    <row r="3">
      <c r="A3" s="3" t="inlineStr">
        <is>
          <t>Temporary Equity Disclosure [Abstract]</t>
        </is>
      </c>
    </row>
    <row r="4">
      <c r="A4" s="4" t="inlineStr">
        <is>
          <t>SERIES D CUMULATIVE COVERTIBLE PREFERRED UNITS</t>
        </is>
      </c>
      <c r="B4" s="4" t="inlineStr">
        <is>
          <t>SERIES D CUMULATIVE CONVERTIBLE PREFERRED UNITS Distributions on the Series D Cumulative Convertible Preferred Units (Series D Preferred Units) are payable out of any legally available funds, accrue and are cumulative from the original issuance dates, and are payable on the 15th day (or next business day) of each of March, June, September and December, to holders of record on the first business day of each payment month. The distribution rates on the Series D Preferred Units are as follows: (i) 9.75%, or $57.6 million, per annum ($0.619 per unit per distribution period) for the first two years (beginning with the September 17, 2018 distribution); (ii) 10.75%, or $63.4 million, per annum ($0.682 per unit per distribution period) for years three through five; and (iii) the greater of 13.75%, or $81.1 million, per annum ($0.872 per unit per distribution period) or the distribution per common unit thereafter. While the Series D Preferred Units are outstanding, the Partnership will be prohibited from paying distributions on any junior securities, including the common units, unless full cumulative distributions on the Series D Preferred Units (and any parity securities) have been, or contemporaneously are being, paid or set aside for payment through the most recent Series D Preferred Unit distribution payment date. Any Series D Preferred Unit distributions in excess of $0.635 per unit may be paid, in the Partnership’s sole discretion, in additional Series D Preferred Units, with the remainder paid in cash. In July 2021, our board of directors declared distributions of $0.682 per Series D Preferred Unit to be paid on September 15,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EQUITY</t>
        </is>
      </c>
      <c r="B1" s="2" t="inlineStr">
        <is>
          <t>6 Months Ended</t>
        </is>
      </c>
    </row>
    <row r="2">
      <c r="B2" s="2" t="inlineStr">
        <is>
          <t>Jun. 30, 2021</t>
        </is>
      </c>
    </row>
    <row r="3">
      <c r="A3" s="3" t="inlineStr">
        <is>
          <t>Partners' Capital Notes [Abstract]</t>
        </is>
      </c>
    </row>
    <row r="4">
      <c r="A4" s="4" t="inlineStr">
        <is>
          <t>PARTNERS' EQUITY</t>
        </is>
      </c>
      <c r="B4" s="4" t="inlineStr">
        <is>
          <t>PARTNERS' EQUITY Series A, B and C Preferred Units We allocate net income to our 8.50% Series A, 7.625% Series B and 9.00% Series C Fixed-to-Floating Rate Cumulative Redeemable Perpetual Preferred Units (collectively, the Series A, B and C Preferred Units) equal to the amount of distributions earned during the period. Distributions on our Series A, B and C Preferred Units are payable out of any legally available funds, accrue and are cumulative from the original issuance dates, and are payable on the 15th day (or next business day) of each of March, June, September and December of each year to holders of record on the first business day of each payment month as follows (until the distribution rate changes to a floating rate): Units Fixed Distribution Rate Per Unit Per Quarter Fixed Distribution Date at Which Distribution (Thousands of Dollars) Series A Preferred Units $ 0.53125 $ 4,813 December 15, 2021 Series B Preferred Units $ 0.47657 $ 7,339 June 15, 2022 Series C Preferred Units $ 0.56250 $ 3,881 December 15, 2022 In July 2021, our board of directors declared distributions with respect to the Series A, B and C Preferred Units to be paid on September 15, 2021. Common Limited Partners We make quarterly distributions to common unitholders of 100% of our “Available Cash,” generally defined as cash receipts less cash disbursements, including distributions to our preferred units , and cash reserves established by the general partner, in its sole discretion. These quarterly distributions are declared and paid within 45 days subsequent to each quarter-end. The common unitholders receive a distribution each quarter as determined by the board of directors, subject to limitation by the distributions in arrears, if any, on our preferred units. The following table summarizes information about quarterly cash distributions declared for our common limited partners: Quarter Ended Cash Distributions Total Cash Record Date Payment Date (Thousands of Dollars) June 30, 2021 $ 0.40 $ 43,814 August 6, 2021 August 12, 2021 March 31, 2021 $ 0.40 $ 43,834 May 10, 2021 May 14, 2021 December 31, 2020 $ 0.40 $ 43,787 February 8, 2021 February 12, 2021 Accumulated Other Comprehensive Income (Loss) The balance of and changes in the components included in AOCI were as follows: Three Months Ended June 30, 2021 2020 Foreign Currency Translation Cash Flow Hedges Pension and Other Postretirement Benefits Total Foreign Currency Translation Cash Flow Hedges Pension and Other Postretirement Benefits Total (Thousands of Dollars) Balance as of March 31 $ (41,405) $ (40,802) $ (12,329) $ (94,536) $ (50,600) $ (45,307) $ (8,302) $ (104,209) Other comprehensive income (loss): Other comprehensive income (loss) before reclassification adjustments 1,094 — — 1,094 2,638 (461) — 2,177 Net gain on pension costs reclassified into other income, net — — (187) (187) — — (305) (305) Net loss on cash flow hedges reclassified into interest expense, net — 1,335 — 1,335 — 878 — 878 Other — — 2 2 — — 4 4 Other comprehensive income (loss) 1,094 1,335 (185) 2,244 2,638 417 (301) 2,754 Balance as of June 30 $ (40,311) $ (39,467) $ (12,514) $ (92,292) $ (47,962) $ (44,890) $ (8,603) $ (101,455) Six Months Ended June 30, 2021 2020 Foreign Cash Flow Pension and Total Foreign Cash Flow Pension and Total (Thousands of Dollars) Balance as of January 1 $ (42,362) $ (42,150) $ (12,144) $ (96,656) $ (43,772) $ (16,124) $ (8,000) $ (67,896) Other comprehensive income (loss): Other comprehensive income (loss) before reclassification adjustments 2,051 — — 2,051 (4,190) (30,291) — (34,481) Net gain on pension costs reclassified into other income, net — — (374) (374) — — (610) (610) Net loss on cash flow hedges reclassified into interest expense, net — 2,683 — 2,683 — 1,525 — 1,525 Other — — 4 4 — — 7 7 Other comprehensive income (loss) 2,051 2,683 (370) 4,364 (4,190) (28,766) (603) (33,559) Balance as of June 30 $ (40,311) $ (39,467) $ (12,514) $ (92,292) $ (47,962) $ (44,890) $ (8,603) $ (101,4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LOSS) PER COMMON UNIT</t>
        </is>
      </c>
      <c r="B1" s="2" t="inlineStr">
        <is>
          <t>6 Months Ended</t>
        </is>
      </c>
    </row>
    <row r="2">
      <c r="B2" s="2" t="inlineStr">
        <is>
          <t>Jun. 30, 2021</t>
        </is>
      </c>
    </row>
    <row r="3">
      <c r="A3" s="3" t="inlineStr">
        <is>
          <t>Earnings Per Share [Abstract]</t>
        </is>
      </c>
    </row>
    <row r="4">
      <c r="A4" s="4" t="inlineStr">
        <is>
          <t>NET INCOME (LOSS) PER COMMON UNIT</t>
        </is>
      </c>
      <c r="B4" s="4" t="inlineStr">
        <is>
          <t>NET INCOME (LOSS) PER COMMON UNIT Basic net income (loss) per common unit is determined pursuant to the two-class method. Under this method, all earnings are allocated to our limited partners and participating securities based on their respective rights to receive distributions earned during the period. Participating securities include restricted units awarded under our long-term incentive plans. We compute basic net income (loss) per common unit by dividing net income (loss) attributable to common units by the weighted-average number of common units outstanding during the period. We compute diluted net income (loss) per common unit by dividing net income (loss) attributable to common units by the sum of (i) the weighted average number of common units outstanding during the period and (ii) the effect of dilutive potential common units outstanding during the period. Dilutive potential common units may include contingently issuable performance unit awards and the Series D Preferred Units. The Series D Preferred Units are convertible into common units at the option of the holder at any time on or after June 29, 2020. As such, we calculated the dilutive effect of the Series D Preferred Units using the if-converted method. The effect of the assumed conversion of the Series D Preferred Units outstanding as of the end of each period presented was antidilutive; therefore, we did not include such conversion in the computation of diluted net income (loss) per common unit. Contingently issuable performance units are included as dilutive potential common units if it is probable that that performance measures will be achieved, unless to do so would be antidilutive. There were no dilutive potential common units outstanding related to the performance units for all periods presented. The following table details the calculation of net income (loss) per common unit: Three Months Ended June 30, Six Months Ended June 30, 2021 2020 2021 2020 (Thousands of Dollars, Except Unit and Per Unit Data) Net income (loss) $ 63,383 $ 29,766 $ 105,640 $ (117,875) Distributions to preferred limited partners (31,887) (30,684) (63,774) (61,107) Distributions to common limited partners (43,814) (43,678) (87,648) (87,408) Distribution equivalent rights to restricted units (586) (502) (1,184) (1,008) Distributions in excess of income (loss) $ (12,904) $ (45,098) $ (46,966) $ (267,398) Distributions to common limited partners $ 43,814 $ 43,678 $ 87,648 $ 87,408 Allocation of distributions in excess of income (loss) (12,904) (45,098) (46,966) (267,398) Series D Preferred Unit accretion (4,155) (5,064) (8,176) (9,966) Net income (loss) attributable to common units $ 26,755 $ (6,484) $ 32,506 $ (189,956) Basic and diluted weighted-average common units outstanding 109,529,658 109,194,722 109,518,004 109,046,061 Basic and diluted net income (loss) per common unit $ 0.25 $ (0.06) $ 0.30 $ (1.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Information [Abstract]</t>
        </is>
      </c>
    </row>
    <row r="4">
      <c r="A4" s="4" t="inlineStr">
        <is>
          <t>SUPPLEMENTAL CASH FLOW INFORMATION</t>
        </is>
      </c>
      <c r="B4" s="4" t="inlineStr">
        <is>
          <t xml:space="preserve">SUPPLEMENTAL CASH FLOW INFORMATION Changes in current assets and current liabilities were as follows: Six Months Ended June 30, 2021 2020 (Thousands of Dollars) Decrease (increase) in current assets: Accounts receivable $ (9,942) $ 25,386 Inventories (1,744) 4,176 Other current assets (4,752) (8,781) Increase (decrease) in current liabilities: Accounts payable 3,588 (15,197) Accrued interest payable (11,686) (177) Accrued liabilities (17,222) (11,625) Taxes other than income tax (1,575) 44 Changes in current assets and current liabilities $ (43,333) $ (6,174) The above changes in current assets and current liabilities differ from changes between amounts reflected in the applicable consolidated balance sheets due to: • the change in the amount accrued for capital expenditures; • the effect of foreign currency translation; • payments for the termination of interest rate swaps included in cash flows from financing activities; and • the effect of accrued compensation expense paid with fully vested common unit awards. Cash flows related to interest and income taxes were as follows: Six Months Ended June 30, 2021 2020 (Thousands of Dollars) Cash paid for interest, net of amount capitalized $ 114,339 $ 103,034 Cash paid for income taxes, net of tax refunds received $ 5,882 $ 4,661 As of June 30, 2021 and December 31, 2020, restricted cash, representing legally restricted funds that are unavailable for general use, is included in "Other long-term assets, net" on the consolidated balance sheets. “Cash, cash equivalents and restricted cash” on the consolidated statements of cash flows was included in the consolidated balance sheets as follows: June 30, 2021 December 31, 2020 (Thousands of Dollars) Cash and cash equivalents $ 23,500 $ 153,625 Other long-term assets, net 8,802 8,801 Cash, cash equivalents and restricted cash $ 32,302 $ 162,4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Our reportable business segments consist of the pipeline, storage and fuels marketing segments. Our segments represent strategic business units that offer different services and products. We evaluate the performance of each segment based on its respective operating income (loss), before general and administrative expenses and certain non-segmental depreciation and amortization expense. General and administrative expenses are not allocated to the operating segments since those expenses relate primarily to the overall management at the entity level. Results of operations for the reportable segments were as follows: Three Months Ended June 30, Six Months Ended June 30, 2021 2020 2021 2020 (Thousands of Dollars) Revenues: Pipeline $ 192,906 $ 166,108 $ 362,134 $ 361,789 Storage 119,248 119,407 227,822 242,624 Fuels marketing 114,939 54,025 198,794 127,927 Consolidation and intersegment eliminations — — (11) (9) Total revenues $ 427,093 $ 339,540 $ 788,739 $ 732,331 Operating income (loss): Pipeline $ 96,512 $ 71,981 $ 175,891 $ (50,943) Storage 46,185 43,242 88,903 91,821 Fuels marketing 2,298 3,349 5,029 9,792 Total segment operating income 144,995 118,572 269,823 50,670 General and administrative expenses 27,477 23,700 51,969 46,671 Other depreciation and amortization expense 1,913 2,171 3,960 4,357 Total operating income (loss) $ 115,605 $ 92,701 $ 213,894 $ (358) Total assets by reportable segment were as follows: June 30, 2021 December 31, 2020 (Thousands of Dollars) Pipeline $ 3,540,298 $ 3,609,508 Storage 1,918,515 1,897,167 Fuels marketing 43,537 31,967 Total segment assets 5,502,350 5,538,642 Other partnership assets 143,630 278,376 Total consolidated assets $ 5,645,980 $ 5,817,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23500</v>
      </c>
      <c r="C3" s="6" t="n">
        <v>153625</v>
      </c>
    </row>
    <row r="4">
      <c r="A4" s="4" t="inlineStr">
        <is>
          <t>Accounts receivable, net</t>
        </is>
      </c>
      <c r="B4" s="5" t="n">
        <v>143392</v>
      </c>
      <c r="C4" s="5" t="n">
        <v>133473</v>
      </c>
    </row>
    <row r="5">
      <c r="A5" s="4" t="inlineStr">
        <is>
          <t>Inventories</t>
        </is>
      </c>
      <c r="B5" s="5" t="n">
        <v>12812</v>
      </c>
      <c r="C5" s="5" t="n">
        <v>11059</v>
      </c>
    </row>
    <row r="6">
      <c r="A6" s="4" t="inlineStr">
        <is>
          <t>Prepaid and other current assets</t>
        </is>
      </c>
      <c r="B6" s="5" t="n">
        <v>30177</v>
      </c>
      <c r="C6" s="5" t="n">
        <v>25400</v>
      </c>
    </row>
    <row r="7">
      <c r="A7" s="4" t="inlineStr">
        <is>
          <t>Total current assets</t>
        </is>
      </c>
      <c r="B7" s="5" t="n">
        <v>209881</v>
      </c>
      <c r="C7" s="5" t="n">
        <v>323557</v>
      </c>
    </row>
    <row r="8">
      <c r="A8" s="4" t="inlineStr">
        <is>
          <t>Property, plant and equipment, at cost</t>
        </is>
      </c>
      <c r="B8" s="5" t="n">
        <v>6255183</v>
      </c>
      <c r="C8" s="5" t="n">
        <v>6164742</v>
      </c>
    </row>
    <row r="9">
      <c r="A9" s="4" t="inlineStr">
        <is>
          <t>Accumulated depreciation and amortization</t>
        </is>
      </c>
      <c r="B9" s="5" t="n">
        <v>-2323020</v>
      </c>
      <c r="C9" s="5" t="n">
        <v>-2207230</v>
      </c>
    </row>
    <row r="10">
      <c r="A10" s="4" t="inlineStr">
        <is>
          <t>Property, plant and equipment, net</t>
        </is>
      </c>
      <c r="B10" s="5" t="n">
        <v>3932163</v>
      </c>
      <c r="C10" s="5" t="n">
        <v>3957512</v>
      </c>
    </row>
    <row r="11">
      <c r="A11" s="4" t="inlineStr">
        <is>
          <t>Intangible assets, net</t>
        </is>
      </c>
      <c r="B11" s="5" t="n">
        <v>604497</v>
      </c>
      <c r="C11" s="5" t="n">
        <v>630209</v>
      </c>
    </row>
    <row r="12">
      <c r="A12" s="4" t="inlineStr">
        <is>
          <t>Goodwill</t>
        </is>
      </c>
      <c r="B12" s="5" t="n">
        <v>766416</v>
      </c>
      <c r="C12" s="5" t="n">
        <v>766416</v>
      </c>
    </row>
    <row r="13">
      <c r="A13" s="4" t="inlineStr">
        <is>
          <t>Other long-term assets, net</t>
        </is>
      </c>
      <c r="B13" s="5" t="n">
        <v>133023</v>
      </c>
      <c r="C13" s="5" t="n">
        <v>139324</v>
      </c>
    </row>
    <row r="14">
      <c r="A14" s="4" t="inlineStr">
        <is>
          <t>Total assets</t>
        </is>
      </c>
      <c r="B14" s="5" t="n">
        <v>5645980</v>
      </c>
      <c r="C14" s="5" t="n">
        <v>5817018</v>
      </c>
    </row>
    <row r="15">
      <c r="A15" s="3" t="inlineStr">
        <is>
          <t>Current liabilities:</t>
        </is>
      </c>
    </row>
    <row r="16">
      <c r="A16" s="4" t="inlineStr">
        <is>
          <t>Accounts payable</t>
        </is>
      </c>
      <c r="B16" s="5" t="n">
        <v>70484</v>
      </c>
      <c r="C16" s="5" t="n">
        <v>71731</v>
      </c>
    </row>
    <row r="17">
      <c r="A17" s="4" t="inlineStr">
        <is>
          <t>Current portion of finance lease obligations</t>
        </is>
      </c>
      <c r="B17" s="5" t="n">
        <v>3522</v>
      </c>
      <c r="C17" s="5" t="n">
        <v>3839</v>
      </c>
    </row>
    <row r="18">
      <c r="A18" s="4" t="inlineStr">
        <is>
          <t>Accrued interest payable</t>
        </is>
      </c>
      <c r="B18" s="5" t="n">
        <v>39161</v>
      </c>
      <c r="C18" s="5" t="n">
        <v>50847</v>
      </c>
    </row>
    <row r="19">
      <c r="A19" s="4" t="inlineStr">
        <is>
          <t>Accrued liabilities</t>
        </is>
      </c>
      <c r="B19" s="5" t="n">
        <v>60711</v>
      </c>
      <c r="C19" s="5" t="n">
        <v>77770</v>
      </c>
    </row>
    <row r="20">
      <c r="A20" s="4" t="inlineStr">
        <is>
          <t>Taxes other than income tax</t>
        </is>
      </c>
      <c r="B20" s="5" t="n">
        <v>15432</v>
      </c>
      <c r="C20" s="5" t="n">
        <v>16998</v>
      </c>
    </row>
    <row r="21">
      <c r="A21" s="4" t="inlineStr">
        <is>
          <t>Total current liabilities</t>
        </is>
      </c>
      <c r="B21" s="5" t="n">
        <v>189310</v>
      </c>
      <c r="C21" s="5" t="n">
        <v>221185</v>
      </c>
    </row>
    <row r="22">
      <c r="A22" s="4" t="inlineStr">
        <is>
          <t>Long-term debt, less current portion</t>
        </is>
      </c>
      <c r="B22" s="5" t="n">
        <v>3496933</v>
      </c>
      <c r="C22" s="5" t="n">
        <v>3593496</v>
      </c>
    </row>
    <row r="23">
      <c r="A23" s="4" t="inlineStr">
        <is>
          <t>Deferred income tax liability</t>
        </is>
      </c>
      <c r="B23" s="5" t="n">
        <v>12252</v>
      </c>
      <c r="C23" s="5" t="n">
        <v>13011</v>
      </c>
    </row>
    <row r="24">
      <c r="A24" s="4" t="inlineStr">
        <is>
          <t>Other long-term liabilities</t>
        </is>
      </c>
      <c r="B24" s="5" t="n">
        <v>152047</v>
      </c>
      <c r="C24" s="5" t="n">
        <v>157825</v>
      </c>
    </row>
    <row r="25">
      <c r="A25" s="4" t="inlineStr">
        <is>
          <t>Total liabilities</t>
        </is>
      </c>
      <c r="B25" s="5" t="n">
        <v>3850542</v>
      </c>
      <c r="C25" s="5" t="n">
        <v>3985517</v>
      </c>
    </row>
    <row r="26">
      <c r="A26" s="4" t="inlineStr">
        <is>
          <t>Commitments and contingencies (Note 6)</t>
        </is>
      </c>
      <c r="B26" s="4" t="inlineStr">
        <is>
          <t xml:space="preserve"> </t>
        </is>
      </c>
      <c r="C26" s="4" t="inlineStr">
        <is>
          <t xml:space="preserve"> </t>
        </is>
      </c>
    </row>
    <row r="27">
      <c r="A27" s="4" t="inlineStr">
        <is>
          <t>Series D preferred limited partners (23,246,650 preferred units outstanding as of June 30, 2021 and December 31, 2020) (Note 8)</t>
        </is>
      </c>
      <c r="B27" s="5" t="n">
        <v>607718</v>
      </c>
      <c r="C27" s="5" t="n">
        <v>599542</v>
      </c>
    </row>
    <row r="28">
      <c r="A28" s="3" t="inlineStr">
        <is>
          <t>Partners’ equity (Note 9):</t>
        </is>
      </c>
    </row>
    <row r="29">
      <c r="A29" s="4" t="inlineStr">
        <is>
          <t>Common limited partners (109,532,026 and 109,468,127 common units outstanding as of June 30, 2021 and December 31, 2020, respectively)</t>
        </is>
      </c>
      <c r="B29" s="5" t="n">
        <v>523711</v>
      </c>
      <c r="C29" s="5" t="n">
        <v>572314</v>
      </c>
    </row>
    <row r="30">
      <c r="A30" s="4" t="inlineStr">
        <is>
          <t>Accumulated other comprehensive loss</t>
        </is>
      </c>
      <c r="B30" s="5" t="n">
        <v>-92292</v>
      </c>
      <c r="C30" s="5" t="n">
        <v>-96656</v>
      </c>
    </row>
    <row r="31">
      <c r="A31" s="4" t="inlineStr">
        <is>
          <t>Total partners’ equity</t>
        </is>
      </c>
      <c r="B31" s="5" t="n">
        <v>1187720</v>
      </c>
      <c r="C31" s="5" t="n">
        <v>1231959</v>
      </c>
    </row>
    <row r="32">
      <c r="A32" s="4" t="inlineStr">
        <is>
          <t>Total liabilities, mezzanine equity and partners’ equity</t>
        </is>
      </c>
      <c r="B32" s="5" t="n">
        <v>5645980</v>
      </c>
      <c r="C32" s="5" t="n">
        <v>5817018</v>
      </c>
    </row>
    <row r="33">
      <c r="A33" s="4" t="inlineStr">
        <is>
          <t>Series A Preferred Limited Partner [Member]</t>
        </is>
      </c>
    </row>
    <row r="34">
      <c r="A34" s="3" t="inlineStr">
        <is>
          <t>Partners’ equity (Note 9):</t>
        </is>
      </c>
    </row>
    <row r="35">
      <c r="A35" s="4" t="inlineStr">
        <is>
          <t>Preferred limited partners</t>
        </is>
      </c>
      <c r="B35" s="5" t="n">
        <v>218307</v>
      </c>
      <c r="C35" s="5" t="n">
        <v>218307</v>
      </c>
    </row>
    <row r="36">
      <c r="A36" s="4" t="inlineStr">
        <is>
          <t>Series B Preferred Limited Partner [Member]</t>
        </is>
      </c>
    </row>
    <row r="37">
      <c r="A37" s="3" t="inlineStr">
        <is>
          <t>Partners’ equity (Note 9):</t>
        </is>
      </c>
    </row>
    <row r="38">
      <c r="A38" s="4" t="inlineStr">
        <is>
          <t>Preferred limited partners</t>
        </is>
      </c>
      <c r="B38" s="5" t="n">
        <v>371476</v>
      </c>
      <c r="C38" s="5" t="n">
        <v>371476</v>
      </c>
    </row>
    <row r="39">
      <c r="A39" s="4" t="inlineStr">
        <is>
          <t>Series C Preferred Limited Partner [Member]</t>
        </is>
      </c>
    </row>
    <row r="40">
      <c r="A40" s="3" t="inlineStr">
        <is>
          <t>Partners’ equity (Note 9):</t>
        </is>
      </c>
    </row>
    <row r="41">
      <c r="A41" s="4" t="inlineStr">
        <is>
          <t>Preferred limited partners</t>
        </is>
      </c>
      <c r="B41" s="6" t="n">
        <v>166518</v>
      </c>
      <c r="C41" s="6" t="n">
        <v>166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SUBSEQUENT EVENT On August 1, 2021, we entered into an agreement to sell our storage facilities at eight locations, including all our North East Terminals and our one terminal in Florida to Sunoco LP for $250.0 million, subject to adjustment. During July 2021, sale negotiations with the potential buyer progressed significantly and management with appropriate authority agreed to the sale. The terminals have an aggregate storage capacity of 14.8 million barrels and are included in the storage segment. We expect to complete the sale by the beginning of the fourth quarter and will utilize the sales proceeds to improve our debt metrics. The book value at closing, including an allocation of goodwill for the terminal reporting unit, is expected to exceed the agreed purchase price and result in an estimated non-cash loss in the range of $130.0 million to $140.0 million in the third quarter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Contract with Customer, Asset and Liability [Table Text Block]</t>
        </is>
      </c>
      <c r="B4" s="4" t="inlineStr">
        <is>
          <t>The following table provides information about contract assets and contract liabilities from contracts with customers: 2021 2020 Contract Assets Contract Liabilities Contract Assets Contract Liabilities (Thousands of Dollars) Balances as of January 1: Current portion $ 2,694 $ (22,019) $ 2,140 $ (21,083) Noncurrent portion 932 (47,537) 1,003 (40,289) Total 3,626 (69,556) 3,143 (61,372) Activity: Additions 1,898 (19,401) 2,670 (34,156) Transfer to accounts receivable (2,055) — (2,258) — Transfer to revenues (250) 25,987 (125) 29,848 Total (407) 6,586 287 (4,308) Balances as of June 30: Current portion 2,590 (17,002) 2,218 (20,235) Noncurrent portion 629 (45,968) 1,212 (45,445) Total $ 3,219 $ (62,970) $ 3,430 $ (65,680)</t>
        </is>
      </c>
    </row>
    <row r="5">
      <c r="A5" s="4" t="inlineStr">
        <is>
          <t>Revenue, Remaining Performance Obligation, Expected Timing of Satisfaction [Table Text Block]</t>
        </is>
      </c>
      <c r="B5" s="4" t="inlineStr">
        <is>
          <t xml:space="preserve">The following table presents our estimated revenue from contracts with customers for remaining performance obligations that has not yet been recognized, representing our contractually committed revenue as of June 30, 2021 (in thousands of dollars): 2021 (remaining) $ 245,634 2022 399,345 2023 280,095 2024 189,149 2025 130,697 Thereafter 176,403 Total $ 1,421,323 </t>
        </is>
      </c>
    </row>
    <row r="6">
      <c r="A6" s="4" t="inlineStr">
        <is>
          <t>Disaggregation of Revenue [Table Text Block]</t>
        </is>
      </c>
      <c r="B6" s="4" t="inlineStr">
        <is>
          <t xml:space="preserve">The following table disaggregates our revenues: Three Months Ended June 30, Six Months Ended June 30, 2021 2020 2021 2020 (Thousands of Dollars) Pipeline segment: Crude oil pipelines $ 82,034 $ 79,110 $ 156,622 $ 170,832 Refined products and ammonia pipelines (excluding lessor revenues) 110,872 86,173 205,512 189,307 Total pipeline segment revenues from contracts with customers 192,906 165,283 362,134 360,139 Lessor revenues — 825 — 1,650 Total pipeline segment revenues 192,906 166,108 362,134 361,789 Storage segment: Throughput terminals 35,143 32,199 59,937 70,922 Storage terminals (excluding lessor revenues) 73,742 76,880 147,158 151,046 Total storage segment revenues from contracts with customers 108,885 109,079 207,095 221,968 Lessor revenues 10,363 10,328 20,727 20,656 Total storage segment revenues 119,248 119,407 227,822 242,624 Fuels marketing segment: Revenues from contracts with customers 114,939 54,025 198,794 127,927 Consolidation and intersegment eliminations — — (11) (9) Total revenues $ 427,093 $ 339,540 $ 788,739 $ 732,3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Fair Value and Carrying Value of Debt [Table Text Block]</t>
        </is>
      </c>
      <c r="B4" s="4" t="inlineStr">
        <is>
          <t xml:space="preserve">The estimated fair values and carrying amounts of long-term debt, excluding finance leases, were as follows: June 30, 2021 December 31, 2020 (Thousands of Dollars) Fair value $ 3,793,490 $ 3,799,378 Carrying amount $ 3,443,530 $ 3,539,2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Gain (Loss) in Statement of Financial Performance [Text Block]</t>
        </is>
      </c>
      <c r="B4" s="4" t="inlineStr">
        <is>
          <t>Our forward-starting interest rate swaps had the following impact on earnings: Three Months Ended June 30, Six Months Ended June 30, 2021 2020 2021 2020 (Thousands of Dollars) Loss recognized in other comprehensive loss on derivative $ — $ (461) $ — $ (30,291) Loss reclassified from AOCI into interest expense, net $ (1,335) $ (878) $ (2,683) $ (1,5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PARTNERS' EQUITY (Tables)</t>
        </is>
      </c>
      <c r="B1" s="2" t="inlineStr">
        <is>
          <t>6 Months Ended</t>
        </is>
      </c>
    </row>
    <row r="2">
      <c r="B2" s="2" t="inlineStr">
        <is>
          <t>Jun. 30, 2021</t>
        </is>
      </c>
    </row>
    <row r="3">
      <c r="A3" s="3" t="inlineStr">
        <is>
          <t>Distribution Made to Preferred Limited Partner [Line Items]</t>
        </is>
      </c>
    </row>
    <row r="4">
      <c r="A4" s="4" t="inlineStr">
        <is>
          <t>Schedule of Accumulated Other Comprehensive Income (Loss) [Table Text Block]</t>
        </is>
      </c>
      <c r="B4" s="4" t="inlineStr">
        <is>
          <t>The balance of and changes in the components included in AOCI were as follows: Three Months Ended June 30, 2021 2020 Foreign Currency Translation Cash Flow Hedges Pension and Other Postretirement Benefits Total Foreign Currency Translation Cash Flow Hedges Pension and Other Postretirement Benefits Total (Thousands of Dollars) Balance as of March 31 $ (41,405) $ (40,802) $ (12,329) $ (94,536) $ (50,600) $ (45,307) $ (8,302) $ (104,209) Other comprehensive income (loss): Other comprehensive income (loss) before reclassification adjustments 1,094 — — 1,094 2,638 (461) — 2,177 Net gain on pension costs reclassified into other income, net — — (187) (187) — — (305) (305) Net loss on cash flow hedges reclassified into interest expense, net — 1,335 — 1,335 — 878 — 878 Other — — 2 2 — — 4 4 Other comprehensive income (loss) 1,094 1,335 (185) 2,244 2,638 417 (301) 2,754 Balance as of June 30 $ (40,311) $ (39,467) $ (12,514) $ (92,292) $ (47,962) $ (44,890) $ (8,603) $ (101,455) Six Months Ended June 30, 2021 2020 Foreign Cash Flow Pension and Total Foreign Cash Flow Pension and Total (Thousands of Dollars) Balance as of January 1 $ (42,362) $ (42,150) $ (12,144) $ (96,656) $ (43,772) $ (16,124) $ (8,000) $ (67,896) Other comprehensive income (loss): Other comprehensive income (loss) before reclassification adjustments 2,051 — — 2,051 (4,190) (30,291) — (34,481) Net gain on pension costs reclassified into other income, net — — (374) (374) — — (610) (610) Net loss on cash flow hedges reclassified into interest expense, net — 2,683 — 2,683 — 1,525 — 1,525 Other — — 4 4 — — 7 7 Other comprehensive income (loss) 2,051 2,683 (370) 4,364 (4,190) (28,766) (603) (33,559) Balance as of June 30 $ (40,311) $ (39,467) $ (12,514) $ (92,292) $ (47,962) $ (44,890) $ (8,603) $ (101,455)</t>
        </is>
      </c>
    </row>
    <row r="5">
      <c r="A5" s="4" t="inlineStr">
        <is>
          <t>Preferred Limited Partner [Member]</t>
        </is>
      </c>
    </row>
    <row r="6">
      <c r="A6" s="3" t="inlineStr">
        <is>
          <t>Distribution Made to Preferred Limited Partner [Line Items]</t>
        </is>
      </c>
    </row>
    <row r="7">
      <c r="A7" s="4" t="inlineStr">
        <is>
          <t>Distributions Made to Limited Partner, by Distribution [Table Text Block]</t>
        </is>
      </c>
      <c r="B7" s="4" t="inlineStr">
        <is>
          <t>Distributions on our Series A, B and C Preferred Units are payable out of any legally available funds, accrue and are cumulative from the original issuance dates, and are payable on the 15th day (or next business day) of each of March, June, September and December of each year to holders of record on the first business day of each payment month as follows (until the distribution rate changes to a floating rate): Units Fixed Distribution Rate Per Unit Per Quarter Fixed Distribution Date at Which Distribution (Thousands of Dollars) Series A Preferred Units $ 0.53125 $ 4,813 December 15, 2021 Series B Preferred Units $ 0.47657 $ 7,339 June 15, 2022 Series C Preferred Units $ 0.56250 $ 3,881 December 15, 2022</t>
        </is>
      </c>
    </row>
    <row r="8">
      <c r="A8" s="4" t="inlineStr">
        <is>
          <t>Common Limited Partner [Member]</t>
        </is>
      </c>
    </row>
    <row r="9">
      <c r="A9" s="3" t="inlineStr">
        <is>
          <t>Distribution Made to Preferred Limited Partner [Line Items]</t>
        </is>
      </c>
    </row>
    <row r="10">
      <c r="A10" s="4" t="inlineStr">
        <is>
          <t>Distributions Made to Limited Partner, by Distribution [Table Text Block]</t>
        </is>
      </c>
      <c r="B10" s="4" t="inlineStr">
        <is>
          <t>The following table summarizes information about quarterly cash distributions declared for our common limited partners: Quarter Ended Cash Distributions Total Cash Record Date Payment Date (Thousands of Dollars) June 30, 2021 $ 0.40 $ 43,814 August 6, 2021 August 12, 2021 March 31, 2021 $ 0.40 $ 43,834 May 10, 2021 May 14, 2021 December 31, 2020 $ 0.40 $ 43,787 February 8, 2021 February 12,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UNIT (Tables)</t>
        </is>
      </c>
      <c r="B1" s="2" t="inlineStr">
        <is>
          <t>6 Months Ended</t>
        </is>
      </c>
    </row>
    <row r="2">
      <c r="B2" s="2" t="inlineStr">
        <is>
          <t>Jun. 30, 2021</t>
        </is>
      </c>
    </row>
    <row r="3">
      <c r="A3" s="3" t="inlineStr">
        <is>
          <t>Earnings Per Share [Abstract]</t>
        </is>
      </c>
    </row>
    <row r="4">
      <c r="A4" s="4" t="inlineStr">
        <is>
          <t>Schedule of Net Income (Loss) Per Common Unit</t>
        </is>
      </c>
      <c r="B4" s="4" t="inlineStr">
        <is>
          <t>The following table details the calculation of net income (loss) per common unit: Three Months Ended June 30, Six Months Ended June 30, 2021 2020 2021 2020 (Thousands of Dollars, Except Unit and Per Unit Data) Net income (loss) $ 63,383 $ 29,766 $ 105,640 $ (117,875) Distributions to preferred limited partners (31,887) (30,684) (63,774) (61,107) Distributions to common limited partners (43,814) (43,678) (87,648) (87,408) Distribution equivalent rights to restricted units (586) (502) (1,184) (1,008) Distributions in excess of income (loss) $ (12,904) $ (45,098) $ (46,966) $ (267,398) Distributions to common limited partners $ 43,814 $ 43,678 $ 87,648 $ 87,408 Allocation of distributions in excess of income (loss) (12,904) (45,098) (46,966) (267,398) Series D Preferred Unit accretion (4,155) (5,064) (8,176) (9,966) Net income (loss) attributable to common units $ 26,755 $ (6,484) $ 32,506 $ (189,956) Basic and diluted weighted-average common units outstanding 109,529,658 109,194,722 109,518,004 109,046,061 Basic and diluted net income (loss) per common unit $ 0.25 $ (0.06) $ 0.30 $ (1.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Information [Abstract]</t>
        </is>
      </c>
    </row>
    <row r="4">
      <c r="A4" s="4" t="inlineStr">
        <is>
          <t>Schedule of Changes in Current Assets and Liabilities [Table Text Block]</t>
        </is>
      </c>
      <c r="B4" s="4" t="inlineStr">
        <is>
          <t>Changes in current assets and current liabilities were as follows: Six Months Ended June 30, 2021 2020 (Thousands of Dollars) Decrease (increase) in current assets: Accounts receivable $ (9,942) $ 25,386 Inventories (1,744) 4,176 Other current assets (4,752) (8,781) Increase (decrease) in current liabilities: Accounts payable 3,588 (15,197) Accrued interest payable (11,686) (177) Accrued liabilities (17,222) (11,625) Taxes other than income tax (1,575) 44 Changes in current assets and current liabilities $ (43,333) $ (6,174)</t>
        </is>
      </c>
    </row>
    <row r="5">
      <c r="A5" s="4" t="inlineStr">
        <is>
          <t>Schedule of Supplemental Cash Flow Information [Table Text Block]</t>
        </is>
      </c>
      <c r="B5" s="4" t="inlineStr">
        <is>
          <t xml:space="preserve">Cash flows related to interest and income taxes were as follows: Six Months Ended June 30, 2021 2020 (Thousands of Dollars) Cash paid for interest, net of amount capitalized $ 114,339 $ 103,034 Cash paid for income taxes, net of tax refunds received $ 5,882 $ 4,661 </t>
        </is>
      </c>
    </row>
    <row r="6">
      <c r="A6" s="4" t="inlineStr">
        <is>
          <t>Schedule of Cash and Cash Equivalents [Table Text Block]</t>
        </is>
      </c>
      <c r="B6" s="4" t="inlineStr">
        <is>
          <t xml:space="preserve">“Cash, cash equivalents and restricted cash” on the consolidated statements of cash flows was included in the consolidated balance sheets as follows: June 30, 2021 December 31, 2020 (Thousands of Dollars) Cash and cash equivalents $ 23,500 $ 153,625 Other long-term assets, net 8,802 8,801 Cash, cash equivalents and restricted cash $ 32,302 $ 162,4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 by Segment [Table Text Block]</t>
        </is>
      </c>
      <c r="B4" s="4" t="inlineStr">
        <is>
          <t>Results of operations for the reportable segments were as follows: Three Months Ended June 30, Six Months Ended June 30, 2021 2020 2021 2020 (Thousands of Dollars) Revenues: Pipeline $ 192,906 $ 166,108 $ 362,134 $ 361,789 Storage 119,248 119,407 227,822 242,624 Fuels marketing 114,939 54,025 198,794 127,927 Consolidation and intersegment eliminations — — (11) (9) Total revenues $ 427,093 $ 339,540 $ 788,739 $ 732,331 Operating income (loss): Pipeline $ 96,512 $ 71,981 $ 175,891 $ (50,943) Storage 46,185 43,242 88,903 91,821 Fuels marketing 2,298 3,349 5,029 9,792 Total segment operating income 144,995 118,572 269,823 50,670 General and administrative expenses 27,477 23,700 51,969 46,671 Other depreciation and amortization expense 1,913 2,171 3,960 4,357 Total operating income (loss) $ 115,605 $ 92,701 $ 213,894 $ (358)</t>
        </is>
      </c>
    </row>
    <row r="5">
      <c r="A5" s="4" t="inlineStr">
        <is>
          <t>Reconciliation of Assets from Segment to Consolidated [Table Text Block]</t>
        </is>
      </c>
      <c r="B5" s="4" t="inlineStr">
        <is>
          <t xml:space="preserve">Total assets by reportable segment were as follows: June 30, 2021 December 31, 2020 (Thousands of Dollars) Pipeline $ 3,540,298 $ 3,609,508 Storage 1,918,515 1,897,167 Fuels marketing 43,537 31,967 Total segment assets 5,502,350 5,538,642 Other partnership assets 143,630 278,376 Total consolidated assets $ 5,645,980 $ 5,817,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AND BASIS OF PRESENTATION Narrative 1 (Details)</t>
        </is>
      </c>
      <c r="B1" s="2" t="inlineStr">
        <is>
          <t>6 Months Ended</t>
        </is>
      </c>
    </row>
    <row r="2">
      <c r="B2" s="2" t="inlineStr">
        <is>
          <t>Jun. 30, 2021</t>
        </is>
      </c>
    </row>
    <row r="3">
      <c r="A3" s="3" t="inlineStr">
        <is>
          <t>Organization, Consolidation and Presentation of Financial Statements [Abstract]</t>
        </is>
      </c>
    </row>
    <row r="4">
      <c r="A4" s="4" t="inlineStr">
        <is>
          <t>Number of business segments</t>
        </is>
      </c>
      <c r="B4" s="5"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Narrative 2 - Senior Notes (Details) - Logistics Notes due 2021 $ in Thousands</t>
        </is>
      </c>
      <c r="B1" s="2" t="inlineStr">
        <is>
          <t>Jan. 31, 2021USD ($)</t>
        </is>
      </c>
    </row>
    <row r="2">
      <c r="A2" s="3" t="inlineStr">
        <is>
          <t>Debt Instrument [Line Items]</t>
        </is>
      </c>
    </row>
    <row r="3">
      <c r="A3" s="4" t="inlineStr">
        <is>
          <t>Long-term debt</t>
        </is>
      </c>
      <c r="B3" s="6" t="n">
        <v>300000</v>
      </c>
    </row>
    <row r="4">
      <c r="A4" s="4" t="inlineStr">
        <is>
          <t>Long-term debt, rate</t>
        </is>
      </c>
      <c r="B4" s="4" t="inlineStr">
        <is>
          <t>6.7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1</t>
        </is>
      </c>
      <c r="C1" s="2" t="inlineStr">
        <is>
          <t>Dec. 31, 2020</t>
        </is>
      </c>
    </row>
    <row r="2">
      <c r="A2" s="4" t="inlineStr">
        <is>
          <t>Series D preferred units outstanding</t>
        </is>
      </c>
      <c r="B2" s="5" t="n">
        <v>23246650</v>
      </c>
      <c r="C2" s="5" t="n">
        <v>23246650</v>
      </c>
    </row>
    <row r="3">
      <c r="A3" s="4" t="inlineStr">
        <is>
          <t>Limited partners common units outstanding</t>
        </is>
      </c>
      <c r="B3" s="5" t="n">
        <v>109532026</v>
      </c>
      <c r="C3" s="5" t="n">
        <v>109468127</v>
      </c>
    </row>
    <row r="4">
      <c r="A4" s="4" t="inlineStr">
        <is>
          <t>Series A Preferred Limited Partner [Member]</t>
        </is>
      </c>
    </row>
    <row r="5">
      <c r="A5" s="4" t="inlineStr">
        <is>
          <t>Preferred units outstanding</t>
        </is>
      </c>
      <c r="B5" s="5" t="n">
        <v>9060000</v>
      </c>
      <c r="C5" s="5" t="n">
        <v>9060000</v>
      </c>
    </row>
    <row r="6">
      <c r="A6" s="4" t="inlineStr">
        <is>
          <t>Series B Preferred Limited Partner [Member]</t>
        </is>
      </c>
    </row>
    <row r="7">
      <c r="A7" s="4" t="inlineStr">
        <is>
          <t>Preferred units outstanding</t>
        </is>
      </c>
      <c r="B7" s="5" t="n">
        <v>15400000</v>
      </c>
      <c r="C7" s="5" t="n">
        <v>15400000</v>
      </c>
    </row>
    <row r="8">
      <c r="A8" s="4" t="inlineStr">
        <is>
          <t>Series C Preferred Limited Partner [Member]</t>
        </is>
      </c>
    </row>
    <row r="9">
      <c r="A9" s="4" t="inlineStr">
        <is>
          <t>Preferred units outstanding</t>
        </is>
      </c>
      <c r="B9" s="5" t="n">
        <v>6900000</v>
      </c>
      <c r="C9"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RGANIZATION AND BASIS OF PRESENTATION Narrative 3 - Selby Fire (Details) - USD ($) $ in Thousands</t>
        </is>
      </c>
      <c r="B1" s="2" t="inlineStr">
        <is>
          <t>Oct. 15, 2019</t>
        </is>
      </c>
      <c r="C1" s="2" t="inlineStr">
        <is>
          <t>Jun. 30, 2021</t>
        </is>
      </c>
      <c r="D1" s="2" t="inlineStr">
        <is>
          <t>Jun. 30, 2020</t>
        </is>
      </c>
      <c r="E1" s="2" t="inlineStr">
        <is>
          <t>Dec. 31, 2020</t>
        </is>
      </c>
    </row>
    <row r="2">
      <c r="A2" s="3" t="inlineStr">
        <is>
          <t>Unusual or Infrequent Item, or Both [Line Items]</t>
        </is>
      </c>
    </row>
    <row r="3">
      <c r="A3" s="4" t="inlineStr">
        <is>
          <t>Impact of fire at Selby, CA terminal</t>
        </is>
      </c>
      <c r="B3" s="4" t="inlineStr">
        <is>
          <t>our terminal facility in Selby, California experienced a fire that destroyed two storage tanks and temporarily shut down the terminal</t>
        </is>
      </c>
    </row>
    <row r="4">
      <c r="A4" s="4" t="inlineStr">
        <is>
          <t>Insurance proceeds received</t>
        </is>
      </c>
      <c r="C4" s="6" t="n">
        <v>20500</v>
      </c>
      <c r="D4" s="6" t="n">
        <v>25000</v>
      </c>
      <c r="E4" s="6" t="n">
        <v>35000</v>
      </c>
    </row>
    <row r="5">
      <c r="A5" s="4" t="inlineStr">
        <is>
          <t>Business Interruption Insurance from Selby, California Fire [Member] | Operating Expense [Member]</t>
        </is>
      </c>
    </row>
    <row r="6">
      <c r="A6" s="3" t="inlineStr">
        <is>
          <t>Unusual or Infrequent Item, or Both [Line Items]</t>
        </is>
      </c>
    </row>
    <row r="7">
      <c r="A7" s="4" t="inlineStr">
        <is>
          <t>Insurance proceeds received</t>
        </is>
      </c>
      <c r="C7" s="6" t="n">
        <v>4000</v>
      </c>
      <c r="D7" s="6" t="n">
        <v>3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IMPAIRMENT Narrative (Details) - USD ($) $ in Thousands</t>
        </is>
      </c>
      <c r="B1" s="2" t="inlineStr">
        <is>
          <t>Oct. 01, 2020</t>
        </is>
      </c>
      <c r="C1" s="2" t="inlineStr">
        <is>
          <t>Jun. 30, 2021</t>
        </is>
      </c>
      <c r="D1" s="2" t="inlineStr">
        <is>
          <t>Jun. 30, 2020</t>
        </is>
      </c>
      <c r="E1" s="2" t="inlineStr">
        <is>
          <t>Mar. 31, 2020</t>
        </is>
      </c>
      <c r="F1" s="2" t="inlineStr">
        <is>
          <t>Jun. 30, 2021</t>
        </is>
      </c>
      <c r="G1" s="2" t="inlineStr">
        <is>
          <t>Jun. 30, 2020</t>
        </is>
      </c>
      <c r="H1" s="2" t="inlineStr">
        <is>
          <t>Dec. 31, 2020</t>
        </is>
      </c>
    </row>
    <row r="2">
      <c r="A2" s="3" t="inlineStr">
        <is>
          <t>Goodwill [Line Items]</t>
        </is>
      </c>
    </row>
    <row r="3">
      <c r="A3" s="4" t="inlineStr">
        <is>
          <t>Goodwill impairment loss</t>
        </is>
      </c>
      <c r="B3" s="6" t="n">
        <v>0</v>
      </c>
      <c r="C3" s="6" t="n">
        <v>0</v>
      </c>
      <c r="D3" s="6" t="n">
        <v>0</v>
      </c>
      <c r="F3" s="6" t="n">
        <v>0</v>
      </c>
      <c r="G3" s="6" t="n">
        <v>225000</v>
      </c>
    </row>
    <row r="4">
      <c r="A4" s="4" t="inlineStr">
        <is>
          <t>Goodwill</t>
        </is>
      </c>
      <c r="C4" s="5" t="n">
        <v>766416</v>
      </c>
      <c r="F4" s="5" t="n">
        <v>766416</v>
      </c>
      <c r="H4" s="6" t="n">
        <v>766416</v>
      </c>
    </row>
    <row r="5">
      <c r="A5" s="4" t="inlineStr">
        <is>
          <t>Crude Oil Pipelines [Member] | Pipeline Segment</t>
        </is>
      </c>
    </row>
    <row r="6">
      <c r="A6" s="3" t="inlineStr">
        <is>
          <t>Goodwill [Line Items]</t>
        </is>
      </c>
    </row>
    <row r="7">
      <c r="A7" s="4" t="inlineStr">
        <is>
          <t>Goodwill impairment loss</t>
        </is>
      </c>
      <c r="E7" s="6" t="n">
        <v>225000</v>
      </c>
    </row>
    <row r="8">
      <c r="A8" s="4" t="inlineStr">
        <is>
          <t>Reporting unit, percentage of fair value in excess of carrying amount</t>
        </is>
      </c>
      <c r="B8" s="4" t="inlineStr">
        <is>
          <t>4.00%</t>
        </is>
      </c>
    </row>
    <row r="9">
      <c r="A9" s="4" t="inlineStr">
        <is>
          <t>Goodwill</t>
        </is>
      </c>
      <c r="B9" s="6" t="n">
        <v>308600</v>
      </c>
      <c r="C9" s="6" t="n">
        <v>308600</v>
      </c>
      <c r="F9" s="6" t="n">
        <v>3086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Table 1 - Contract Assets and Liabilities (Details) - USD ($) $ in Thousands</t>
        </is>
      </c>
      <c r="B1" s="2" t="inlineStr">
        <is>
          <t>6 Months Ended</t>
        </is>
      </c>
    </row>
    <row r="2">
      <c r="B2" s="2" t="inlineStr">
        <is>
          <t>Jun. 30, 2021</t>
        </is>
      </c>
      <c r="C2" s="2" t="inlineStr">
        <is>
          <t>Jun. 30, 2020</t>
        </is>
      </c>
      <c r="D2" s="2" t="inlineStr">
        <is>
          <t>Dec. 31, 2020</t>
        </is>
      </c>
      <c r="E2" s="2" t="inlineStr">
        <is>
          <t>Dec. 31, 2019</t>
        </is>
      </c>
    </row>
    <row r="3">
      <c r="A3" s="3" t="inlineStr">
        <is>
          <t>Contract assets</t>
        </is>
      </c>
    </row>
    <row r="4">
      <c r="A4" s="4" t="inlineStr">
        <is>
          <t>Current portion</t>
        </is>
      </c>
      <c r="B4" s="6" t="n">
        <v>2590</v>
      </c>
      <c r="C4" s="6" t="n">
        <v>2218</v>
      </c>
      <c r="D4" s="6" t="n">
        <v>2694</v>
      </c>
      <c r="E4" s="6" t="n">
        <v>2140</v>
      </c>
    </row>
    <row r="5">
      <c r="A5" s="4" t="inlineStr">
        <is>
          <t>Noncurrent portion</t>
        </is>
      </c>
      <c r="B5" s="5" t="n">
        <v>629</v>
      </c>
      <c r="C5" s="5" t="n">
        <v>1212</v>
      </c>
      <c r="D5" s="5" t="n">
        <v>932</v>
      </c>
      <c r="E5" s="5" t="n">
        <v>1003</v>
      </c>
    </row>
    <row r="6">
      <c r="A6" s="4" t="inlineStr">
        <is>
          <t>Total</t>
        </is>
      </c>
      <c r="B6" s="5" t="n">
        <v>3219</v>
      </c>
      <c r="C6" s="5" t="n">
        <v>3430</v>
      </c>
      <c r="D6" s="5" t="n">
        <v>3626</v>
      </c>
      <c r="E6" s="5" t="n">
        <v>3143</v>
      </c>
    </row>
    <row r="7">
      <c r="A7" s="4" t="inlineStr">
        <is>
          <t>Additions</t>
        </is>
      </c>
      <c r="B7" s="5" t="n">
        <v>1898</v>
      </c>
      <c r="C7" s="5" t="n">
        <v>2670</v>
      </c>
    </row>
    <row r="8">
      <c r="A8" s="4" t="inlineStr">
        <is>
          <t>Transfer to accounts receivable</t>
        </is>
      </c>
      <c r="B8" s="5" t="n">
        <v>-2055</v>
      </c>
      <c r="C8" s="5" t="n">
        <v>-2258</v>
      </c>
    </row>
    <row r="9">
      <c r="A9" s="4" t="inlineStr">
        <is>
          <t>Transfer to revenues, contract assets</t>
        </is>
      </c>
      <c r="B9" s="5" t="n">
        <v>-250</v>
      </c>
      <c r="C9" s="5" t="n">
        <v>-125</v>
      </c>
    </row>
    <row r="10">
      <c r="A10" s="4" t="inlineStr">
        <is>
          <t>Total activity</t>
        </is>
      </c>
      <c r="B10" s="5" t="n">
        <v>-407</v>
      </c>
      <c r="C10" s="5" t="n">
        <v>287</v>
      </c>
    </row>
    <row r="11">
      <c r="A11" s="3" t="inlineStr">
        <is>
          <t>Contract liabilities</t>
        </is>
      </c>
    </row>
    <row r="12">
      <c r="A12" s="4" t="inlineStr">
        <is>
          <t>Current portion</t>
        </is>
      </c>
      <c r="B12" s="5" t="n">
        <v>-17002</v>
      </c>
      <c r="C12" s="5" t="n">
        <v>-20235</v>
      </c>
      <c r="D12" s="5" t="n">
        <v>-22019</v>
      </c>
      <c r="E12" s="5" t="n">
        <v>-21083</v>
      </c>
    </row>
    <row r="13">
      <c r="A13" s="4" t="inlineStr">
        <is>
          <t>Noncurrent portion</t>
        </is>
      </c>
      <c r="B13" s="5" t="n">
        <v>-45968</v>
      </c>
      <c r="C13" s="5" t="n">
        <v>-45445</v>
      </c>
      <c r="D13" s="5" t="n">
        <v>-47537</v>
      </c>
      <c r="E13" s="5" t="n">
        <v>-40289</v>
      </c>
    </row>
    <row r="14">
      <c r="A14" s="4" t="inlineStr">
        <is>
          <t>Total</t>
        </is>
      </c>
      <c r="B14" s="5" t="n">
        <v>-62970</v>
      </c>
      <c r="C14" s="5" t="n">
        <v>-65680</v>
      </c>
      <c r="D14" s="6" t="n">
        <v>-69556</v>
      </c>
      <c r="E14" s="6" t="n">
        <v>-61372</v>
      </c>
    </row>
    <row r="15">
      <c r="A15" s="4" t="inlineStr">
        <is>
          <t>Additions</t>
        </is>
      </c>
      <c r="B15" s="5" t="n">
        <v>-19401</v>
      </c>
      <c r="C15" s="5" t="n">
        <v>-34156</v>
      </c>
    </row>
    <row r="16">
      <c r="A16" s="4" t="inlineStr">
        <is>
          <t>Transfer to revenues, contract liabilities</t>
        </is>
      </c>
      <c r="B16" s="5" t="n">
        <v>25987</v>
      </c>
      <c r="C16" s="5" t="n">
        <v>29848</v>
      </c>
    </row>
    <row r="17">
      <c r="A17" s="4" t="inlineStr">
        <is>
          <t>Total activity</t>
        </is>
      </c>
      <c r="B17" s="6" t="n">
        <v>6586</v>
      </c>
      <c r="C17" s="6" t="n">
        <v>-43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Table 2 - Expected Timing of Satisfaction of Performance Obligations (Details) $ in Thousands</t>
        </is>
      </c>
      <c r="B1" s="2" t="inlineStr">
        <is>
          <t>Jun. 30, 2021USD ($)</t>
        </is>
      </c>
    </row>
    <row r="2">
      <c r="A2" s="3" t="inlineStr">
        <is>
          <t>Revenue from Contract with Customer [Abstract]</t>
        </is>
      </c>
    </row>
    <row r="3">
      <c r="A3" s="4" t="inlineStr">
        <is>
          <t>Revenue, remaining performance obligation, amount</t>
        </is>
      </c>
      <c r="B3" s="6" t="n">
        <v>1421323</v>
      </c>
    </row>
    <row r="4">
      <c r="A4" s="4" t="inlineStr">
        <is>
          <t>Revenue, Remaining Performance Obligation, Expected Timing of Satisfaction, Start Date [Axis]: 2021-07-01</t>
        </is>
      </c>
    </row>
    <row r="5">
      <c r="A5" s="3" t="inlineStr">
        <is>
          <t>Revenue from Contract with Customer [Abstract]</t>
        </is>
      </c>
    </row>
    <row r="6">
      <c r="A6" s="4" t="inlineStr">
        <is>
          <t>Revenue, remaining performance obligation, amount</t>
        </is>
      </c>
      <c r="B6" s="6" t="n">
        <v>245634</v>
      </c>
    </row>
    <row r="7">
      <c r="A7" s="3" t="inlineStr">
        <is>
          <t>Revenue, Remaining Performance Obligation, Expected Timing of Satisfaction [Line Items]</t>
        </is>
      </c>
    </row>
    <row r="8">
      <c r="A8" s="4" t="inlineStr">
        <is>
          <t>Revenue, remaining performance obligation, expected timing of satisfaction, period</t>
        </is>
      </c>
      <c r="B8" s="4" t="inlineStr">
        <is>
          <t>6 months</t>
        </is>
      </c>
    </row>
    <row r="9">
      <c r="A9" s="4" t="inlineStr">
        <is>
          <t>Revenue, Remaining Performance Obligation, Expected Timing of Satisfaction, Start Date [Axis]: 2022-01-01</t>
        </is>
      </c>
    </row>
    <row r="10">
      <c r="A10" s="3" t="inlineStr">
        <is>
          <t>Revenue from Contract with Customer [Abstract]</t>
        </is>
      </c>
    </row>
    <row r="11">
      <c r="A11" s="4" t="inlineStr">
        <is>
          <t>Revenue, remaining performance obligation, amount</t>
        </is>
      </c>
      <c r="B11" s="6" t="n">
        <v>399345</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3-01-01</t>
        </is>
      </c>
    </row>
    <row r="15">
      <c r="A15" s="3" t="inlineStr">
        <is>
          <t>Revenue from Contract with Customer [Abstract]</t>
        </is>
      </c>
    </row>
    <row r="16">
      <c r="A16" s="4" t="inlineStr">
        <is>
          <t>Revenue, remaining performance obligation, amount</t>
        </is>
      </c>
      <c r="B16" s="6" t="n">
        <v>280095</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4-01-01</t>
        </is>
      </c>
    </row>
    <row r="20">
      <c r="A20" s="3" t="inlineStr">
        <is>
          <t>Revenue from Contract with Customer [Abstract]</t>
        </is>
      </c>
    </row>
    <row r="21">
      <c r="A21" s="4" t="inlineStr">
        <is>
          <t>Revenue, remaining performance obligation, amount</t>
        </is>
      </c>
      <c r="B21" s="6" t="n">
        <v>189149</v>
      </c>
    </row>
    <row r="22">
      <c r="A22" s="3" t="inlineStr">
        <is>
          <t>Revenue, Remaining Performance Obligation, Expected Timing of Satisfaction [Line Items]</t>
        </is>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5-01-01</t>
        </is>
      </c>
    </row>
    <row r="25">
      <c r="A25" s="3" t="inlineStr">
        <is>
          <t>Revenue from Contract with Customer [Abstract]</t>
        </is>
      </c>
    </row>
    <row r="26">
      <c r="A26" s="4" t="inlineStr">
        <is>
          <t>Revenue, remaining performance obligation, amount</t>
        </is>
      </c>
      <c r="B26" s="6" t="n">
        <v>130697</v>
      </c>
    </row>
    <row r="27">
      <c r="A27" s="3" t="inlineStr">
        <is>
          <t>Revenue, Remaining Performance Obligation, Expected Timing of Satisfaction [Line Items]</t>
        </is>
      </c>
    </row>
    <row r="28">
      <c r="A28" s="4" t="inlineStr">
        <is>
          <t>Revenue, remaining performance obligation, expected timing of satisfaction, period</t>
        </is>
      </c>
      <c r="B28" s="4" t="inlineStr">
        <is>
          <t>1 year</t>
        </is>
      </c>
    </row>
    <row r="29">
      <c r="A29" s="4" t="inlineStr">
        <is>
          <t>Revenue, Remaining Performance Obligation, Expected Timing of Satisfaction, Start Date [Axis]: 2026-01-01</t>
        </is>
      </c>
    </row>
    <row r="30">
      <c r="A30" s="3" t="inlineStr">
        <is>
          <t>Revenue from Contract with Customer [Abstract]</t>
        </is>
      </c>
    </row>
    <row r="31">
      <c r="A31" s="4" t="inlineStr">
        <is>
          <t>Revenue, remaining performance obligation, amount</t>
        </is>
      </c>
      <c r="B31" s="6" t="n">
        <v>176403</v>
      </c>
    </row>
    <row r="32">
      <c r="A32" s="3" t="inlineStr">
        <is>
          <t>Revenue, Remaining Performance Obligation, Expected Timing of Satisfaction [Line Items]</t>
        </is>
      </c>
    </row>
    <row r="33">
      <c r="A33" s="4" t="inlineStr">
        <is>
          <t>Revenue, remaining performance obligation, expected timing of satisfaction, period</t>
        </is>
      </c>
      <c r="B3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Table 3 - Disaggregation of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427093</v>
      </c>
      <c r="C4" s="6" t="n">
        <v>339540</v>
      </c>
      <c r="D4" s="6" t="n">
        <v>788739</v>
      </c>
      <c r="E4" s="6" t="n">
        <v>732331</v>
      </c>
    </row>
    <row r="5">
      <c r="A5" s="4" t="inlineStr">
        <is>
          <t>Intersegment Eliminations [Member]</t>
        </is>
      </c>
    </row>
    <row r="6">
      <c r="A6" s="3" t="inlineStr">
        <is>
          <t>Disaggregation of Revenue [Line Items]</t>
        </is>
      </c>
    </row>
    <row r="7">
      <c r="A7" s="4" t="inlineStr">
        <is>
          <t>Total revenues</t>
        </is>
      </c>
      <c r="B7" s="5" t="n">
        <v>0</v>
      </c>
      <c r="C7" s="5" t="n">
        <v>0</v>
      </c>
      <c r="D7" s="5" t="n">
        <v>-11</v>
      </c>
      <c r="E7" s="5" t="n">
        <v>-9</v>
      </c>
    </row>
    <row r="8">
      <c r="A8" s="4" t="inlineStr">
        <is>
          <t>Pipeline Segment</t>
        </is>
      </c>
    </row>
    <row r="9">
      <c r="A9" s="3" t="inlineStr">
        <is>
          <t>Disaggregation of Revenue [Line Items]</t>
        </is>
      </c>
    </row>
    <row r="10">
      <c r="A10" s="4" t="inlineStr">
        <is>
          <t>Revenues from contracts with customers</t>
        </is>
      </c>
      <c r="B10" s="5" t="n">
        <v>192906</v>
      </c>
      <c r="C10" s="5" t="n">
        <v>165283</v>
      </c>
      <c r="D10" s="5" t="n">
        <v>362134</v>
      </c>
      <c r="E10" s="5" t="n">
        <v>360139</v>
      </c>
    </row>
    <row r="11">
      <c r="A11" s="4" t="inlineStr">
        <is>
          <t>Lessor revenues</t>
        </is>
      </c>
      <c r="B11" s="5" t="n">
        <v>0</v>
      </c>
      <c r="C11" s="5" t="n">
        <v>825</v>
      </c>
      <c r="D11" s="5" t="n">
        <v>0</v>
      </c>
      <c r="E11" s="5" t="n">
        <v>1650</v>
      </c>
    </row>
    <row r="12">
      <c r="A12" s="4" t="inlineStr">
        <is>
          <t>Total revenues</t>
        </is>
      </c>
      <c r="B12" s="5" t="n">
        <v>192906</v>
      </c>
      <c r="C12" s="5" t="n">
        <v>166108</v>
      </c>
      <c r="D12" s="5" t="n">
        <v>362134</v>
      </c>
      <c r="E12" s="5" t="n">
        <v>361789</v>
      </c>
    </row>
    <row r="13">
      <c r="A13" s="4" t="inlineStr">
        <is>
          <t>Pipeline Segment | Crude Oil Pipelines [Member]</t>
        </is>
      </c>
    </row>
    <row r="14">
      <c r="A14" s="3" t="inlineStr">
        <is>
          <t>Disaggregation of Revenue [Line Items]</t>
        </is>
      </c>
    </row>
    <row r="15">
      <c r="A15" s="4" t="inlineStr">
        <is>
          <t>Revenues from contracts with customers</t>
        </is>
      </c>
      <c r="B15" s="5" t="n">
        <v>82034</v>
      </c>
      <c r="C15" s="5" t="n">
        <v>79110</v>
      </c>
      <c r="D15" s="5" t="n">
        <v>156622</v>
      </c>
      <c r="E15" s="5" t="n">
        <v>170832</v>
      </c>
    </row>
    <row r="16">
      <c r="A16" s="4" t="inlineStr">
        <is>
          <t>Pipeline Segment | Refined Products and Ammonia Pipelines [Member]</t>
        </is>
      </c>
    </row>
    <row r="17">
      <c r="A17" s="3" t="inlineStr">
        <is>
          <t>Disaggregation of Revenue [Line Items]</t>
        </is>
      </c>
    </row>
    <row r="18">
      <c r="A18" s="4" t="inlineStr">
        <is>
          <t>Revenues from contracts with customers</t>
        </is>
      </c>
      <c r="B18" s="5" t="n">
        <v>110872</v>
      </c>
      <c r="C18" s="5" t="n">
        <v>86173</v>
      </c>
      <c r="D18" s="5" t="n">
        <v>205512</v>
      </c>
      <c r="E18" s="5" t="n">
        <v>189307</v>
      </c>
    </row>
    <row r="19">
      <c r="A19" s="4" t="inlineStr">
        <is>
          <t>Storage Segment</t>
        </is>
      </c>
    </row>
    <row r="20">
      <c r="A20" s="3" t="inlineStr">
        <is>
          <t>Disaggregation of Revenue [Line Items]</t>
        </is>
      </c>
    </row>
    <row r="21">
      <c r="A21" s="4" t="inlineStr">
        <is>
          <t>Revenues from contracts with customers</t>
        </is>
      </c>
      <c r="B21" s="5" t="n">
        <v>108885</v>
      </c>
      <c r="C21" s="5" t="n">
        <v>109079</v>
      </c>
      <c r="D21" s="5" t="n">
        <v>207095</v>
      </c>
      <c r="E21" s="5" t="n">
        <v>221968</v>
      </c>
    </row>
    <row r="22">
      <c r="A22" s="4" t="inlineStr">
        <is>
          <t>Lessor revenues</t>
        </is>
      </c>
      <c r="B22" s="5" t="n">
        <v>10363</v>
      </c>
      <c r="C22" s="5" t="n">
        <v>10328</v>
      </c>
      <c r="D22" s="5" t="n">
        <v>20727</v>
      </c>
      <c r="E22" s="5" t="n">
        <v>20656</v>
      </c>
    </row>
    <row r="23">
      <c r="A23" s="4" t="inlineStr">
        <is>
          <t>Total revenues</t>
        </is>
      </c>
      <c r="B23" s="5" t="n">
        <v>119248</v>
      </c>
      <c r="C23" s="5" t="n">
        <v>119407</v>
      </c>
      <c r="D23" s="5" t="n">
        <v>227822</v>
      </c>
      <c r="E23" s="5" t="n">
        <v>242624</v>
      </c>
    </row>
    <row r="24">
      <c r="A24" s="4" t="inlineStr">
        <is>
          <t>Storage Segment | Throughput Terminal [Member]</t>
        </is>
      </c>
    </row>
    <row r="25">
      <c r="A25" s="3" t="inlineStr">
        <is>
          <t>Disaggregation of Revenue [Line Items]</t>
        </is>
      </c>
    </row>
    <row r="26">
      <c r="A26" s="4" t="inlineStr">
        <is>
          <t>Revenues from contracts with customers</t>
        </is>
      </c>
      <c r="B26" s="5" t="n">
        <v>35143</v>
      </c>
      <c r="C26" s="5" t="n">
        <v>32199</v>
      </c>
      <c r="D26" s="5" t="n">
        <v>59937</v>
      </c>
      <c r="E26" s="5" t="n">
        <v>70922</v>
      </c>
    </row>
    <row r="27">
      <c r="A27" s="4" t="inlineStr">
        <is>
          <t>Storage Segment | Storage Terminal [Member]</t>
        </is>
      </c>
    </row>
    <row r="28">
      <c r="A28" s="3" t="inlineStr">
        <is>
          <t>Disaggregation of Revenue [Line Items]</t>
        </is>
      </c>
    </row>
    <row r="29">
      <c r="A29" s="4" t="inlineStr">
        <is>
          <t>Revenues from contracts with customers</t>
        </is>
      </c>
      <c r="B29" s="5" t="n">
        <v>73742</v>
      </c>
      <c r="C29" s="5" t="n">
        <v>76880</v>
      </c>
      <c r="D29" s="5" t="n">
        <v>147158</v>
      </c>
      <c r="E29" s="5" t="n">
        <v>151046</v>
      </c>
    </row>
    <row r="30">
      <c r="A30" s="4" t="inlineStr">
        <is>
          <t>Fuels Marketing Segment</t>
        </is>
      </c>
    </row>
    <row r="31">
      <c r="A31" s="3" t="inlineStr">
        <is>
          <t>Disaggregation of Revenue [Line Items]</t>
        </is>
      </c>
    </row>
    <row r="32">
      <c r="A32" s="4" t="inlineStr">
        <is>
          <t>Revenues from contracts with customers</t>
        </is>
      </c>
      <c r="B32" s="5" t="n">
        <v>114939</v>
      </c>
      <c r="C32" s="5" t="n">
        <v>54025</v>
      </c>
      <c r="D32" s="5" t="n">
        <v>198794</v>
      </c>
      <c r="E32" s="5" t="n">
        <v>127927</v>
      </c>
    </row>
    <row r="33">
      <c r="A33" s="4" t="inlineStr">
        <is>
          <t>Total revenues</t>
        </is>
      </c>
      <c r="B33" s="6" t="n">
        <v>114939</v>
      </c>
      <c r="C33" s="6" t="n">
        <v>54025</v>
      </c>
      <c r="D33" s="6" t="n">
        <v>198794</v>
      </c>
      <c r="E33" s="6" t="n">
        <v>12792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BT Narrative 1 - Revolving Credit Agreement (Details) - Revolving Credit Agreement [Member] $ in Thousands</t>
        </is>
      </c>
      <c r="B1" s="2" t="inlineStr">
        <is>
          <t>6 Months Ended</t>
        </is>
      </c>
    </row>
    <row r="2">
      <c r="B2" s="2" t="inlineStr">
        <is>
          <t>Jun. 30, 2021USD ($)</t>
        </is>
      </c>
    </row>
    <row r="3">
      <c r="A3" s="3" t="inlineStr">
        <is>
          <t>Debt Instrument [Line Items]</t>
        </is>
      </c>
    </row>
    <row r="4">
      <c r="A4" s="4" t="inlineStr">
        <is>
          <t>Maximum borrowing capacity</t>
        </is>
      </c>
      <c r="B4" s="6" t="n">
        <v>1000000</v>
      </c>
    </row>
    <row r="5">
      <c r="A5" s="4" t="inlineStr">
        <is>
          <t>Long-term debt</t>
        </is>
      </c>
      <c r="B5" s="5" t="n">
        <v>185000</v>
      </c>
    </row>
    <row r="6">
      <c r="A6" s="4" t="inlineStr">
        <is>
          <t>Current remaining borrowing capacity</t>
        </is>
      </c>
      <c r="B6" s="5" t="n">
        <v>809800</v>
      </c>
    </row>
    <row r="7">
      <c r="A7" s="4" t="inlineStr">
        <is>
          <t>Letters of credit outstanding, amount</t>
        </is>
      </c>
      <c r="B7" s="6" t="n">
        <v>5200</v>
      </c>
    </row>
    <row r="8">
      <c r="A8" s="4" t="inlineStr">
        <is>
          <t>Line of credit facility, interest rate description</t>
        </is>
      </c>
      <c r="B8" s="4" t="inlineStr">
        <is>
          <t>The interest rate on the Revolving Credit Agreement is subject to adjustment if our debt rating is downgraded (or upgraded) by certain credit rating agencies.</t>
        </is>
      </c>
    </row>
    <row r="9">
      <c r="A9" s="4" t="inlineStr">
        <is>
          <t>Line of credit facility, weighted-average interest rate</t>
        </is>
      </c>
      <c r="B9" s="4" t="inlineStr">
        <is>
          <t>2.60%</t>
        </is>
      </c>
    </row>
    <row r="10">
      <c r="A10" s="4" t="inlineStr">
        <is>
          <t>Line of credit facility, covenant terms</t>
        </is>
      </c>
      <c r="B10" s="4" t="inlineStr">
        <is>
          <t>For the rolling period of four quarters ended June 30, 2021, the consolidated debt coverage ratio (as defined in the Revolving Credit Agreement) could not exceed 5.00-to-1.00 and the consolidated interest coverage ratio (as defined in the Revolving Credit Agreement) must not be less than 1.75-to-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Narrative 2 - Senior Notes (Details) - Logistics Notes due 2021 $ in Thousands</t>
        </is>
      </c>
      <c r="B1" s="2" t="inlineStr">
        <is>
          <t>Jan. 31, 2021USD ($)</t>
        </is>
      </c>
    </row>
    <row r="2">
      <c r="A2" s="3" t="inlineStr">
        <is>
          <t>Debt Instrument [Line Items]</t>
        </is>
      </c>
    </row>
    <row r="3">
      <c r="A3" s="4" t="inlineStr">
        <is>
          <t>Long-term debt</t>
        </is>
      </c>
      <c r="B3" s="6" t="n">
        <v>300000</v>
      </c>
    </row>
    <row r="4">
      <c r="A4" s="4" t="inlineStr">
        <is>
          <t>Long-term debt, rate</t>
        </is>
      </c>
      <c r="B4" s="4" t="inlineStr">
        <is>
          <t>6.7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 3 - Term Loan (Details) - Unsecured Term Loan Credit Agreement [Member] - USD ($) $ in Millions</t>
        </is>
      </c>
      <c r="B1" s="2" t="inlineStr">
        <is>
          <t>Sep. 15, 2020</t>
        </is>
      </c>
      <c r="C1" s="2" t="inlineStr">
        <is>
          <t>Apr. 21, 2020</t>
        </is>
      </c>
    </row>
    <row r="2">
      <c r="A2" s="3" t="inlineStr">
        <is>
          <t>Debt Instrument [Line Items]</t>
        </is>
      </c>
    </row>
    <row r="3">
      <c r="A3" s="4" t="inlineStr">
        <is>
          <t>Maximum borrowing capacity</t>
        </is>
      </c>
      <c r="C3" s="6" t="n">
        <v>750</v>
      </c>
    </row>
    <row r="4">
      <c r="A4" s="4" t="inlineStr">
        <is>
          <t>The Term Loan, Initial Loan</t>
        </is>
      </c>
      <c r="B4" s="6" t="n">
        <v>500</v>
      </c>
      <c r="C4" s="6" t="n">
        <v>500</v>
      </c>
    </row>
    <row r="5">
      <c r="A5" s="4" t="inlineStr">
        <is>
          <t>Long-term debt, term</t>
        </is>
      </c>
      <c r="C5"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Narrative 4 - Receivables Financing Agreement (Details) - Receivables Financing Agreement [Member] $ in Millions</t>
        </is>
      </c>
      <c r="B1" s="2" t="inlineStr">
        <is>
          <t>Jun. 30, 2021USD ($)</t>
        </is>
      </c>
    </row>
    <row r="2">
      <c r="A2" s="3" t="inlineStr">
        <is>
          <t>Debt Instrument [Line Items]</t>
        </is>
      </c>
    </row>
    <row r="3">
      <c r="A3" s="4" t="inlineStr">
        <is>
          <t>Maximum borrowing capacity</t>
        </is>
      </c>
      <c r="B3" s="6" t="n">
        <v>100</v>
      </c>
    </row>
    <row r="4">
      <c r="A4" s="4" t="inlineStr">
        <is>
          <t>Weighted average interest rate</t>
        </is>
      </c>
      <c r="B4" s="4" t="inlineStr">
        <is>
          <t>2.30%</t>
        </is>
      </c>
    </row>
    <row r="5">
      <c r="A5" s="4" t="inlineStr">
        <is>
          <t>Debt instrument, collateral amount</t>
        </is>
      </c>
      <c r="B5" s="8" t="n">
        <v>125.4</v>
      </c>
    </row>
    <row r="6">
      <c r="A6" s="4" t="inlineStr">
        <is>
          <t>Long-term debt</t>
        </is>
      </c>
      <c r="B6" s="8" t="n">
        <v>7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Table 1 - Fair Value of Long-Term Debt (Details) - USD ($) $ in Thousands</t>
        </is>
      </c>
      <c r="B1" s="2" t="inlineStr">
        <is>
          <t>Jun. 30, 2021</t>
        </is>
      </c>
      <c r="C1" s="2" t="inlineStr">
        <is>
          <t>Dec. 31, 2020</t>
        </is>
      </c>
    </row>
    <row r="2">
      <c r="A2" s="3" t="inlineStr">
        <is>
          <t>Debt Disclosure [Abstract]</t>
        </is>
      </c>
    </row>
    <row r="3">
      <c r="A3" s="4" t="inlineStr">
        <is>
          <t>Fair value, long-term debt</t>
        </is>
      </c>
      <c r="B3" s="6" t="n">
        <v>3793490</v>
      </c>
      <c r="C3" s="6" t="n">
        <v>3799378</v>
      </c>
    </row>
    <row r="4">
      <c r="A4" s="4" t="inlineStr">
        <is>
          <t>Long-term debt, excluding finance leases</t>
        </is>
      </c>
      <c r="B4" s="6" t="n">
        <v>3443530</v>
      </c>
      <c r="C4" s="6" t="n">
        <v>35392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427093</v>
      </c>
      <c r="C4" s="6" t="n">
        <v>339540</v>
      </c>
      <c r="D4" s="6" t="n">
        <v>788739</v>
      </c>
      <c r="E4" s="6" t="n">
        <v>732331</v>
      </c>
    </row>
    <row r="5">
      <c r="A5" s="3" t="inlineStr">
        <is>
          <t>Costs and expenses:</t>
        </is>
      </c>
    </row>
    <row r="6">
      <c r="A6" s="4" t="inlineStr">
        <is>
          <t>Operating expenses (excluding depreciation and amortization expense)</t>
        </is>
      </c>
      <c r="B6" s="5" t="n">
        <v>100493</v>
      </c>
      <c r="C6" s="5" t="n">
        <v>101078</v>
      </c>
      <c r="D6" s="5" t="n">
        <v>187780</v>
      </c>
      <c r="E6" s="5" t="n">
        <v>201260</v>
      </c>
    </row>
    <row r="7">
      <c r="A7" s="4" t="inlineStr">
        <is>
          <t>Depreciation and amortization expense</t>
        </is>
      </c>
      <c r="B7" s="5" t="n">
        <v>68964</v>
      </c>
      <c r="C7" s="5" t="n">
        <v>69214</v>
      </c>
      <c r="D7" s="5" t="n">
        <v>137382</v>
      </c>
      <c r="E7" s="5" t="n">
        <v>137275</v>
      </c>
    </row>
    <row r="8">
      <c r="A8" s="4" t="inlineStr">
        <is>
          <t>Goodwill impairment loss</t>
        </is>
      </c>
      <c r="B8" s="5" t="n">
        <v>0</v>
      </c>
      <c r="C8" s="5" t="n">
        <v>0</v>
      </c>
      <c r="D8" s="5" t="n">
        <v>0</v>
      </c>
      <c r="E8" s="5" t="n">
        <v>225000</v>
      </c>
    </row>
    <row r="9">
      <c r="A9" s="4" t="inlineStr">
        <is>
          <t>General and administrative expenses (excluding depreciation and amortization expense)</t>
        </is>
      </c>
      <c r="B9" s="5" t="n">
        <v>27477</v>
      </c>
      <c r="C9" s="5" t="n">
        <v>23700</v>
      </c>
      <c r="D9" s="5" t="n">
        <v>51969</v>
      </c>
      <c r="E9" s="5" t="n">
        <v>46671</v>
      </c>
    </row>
    <row r="10">
      <c r="A10" s="4" t="inlineStr">
        <is>
          <t>Other depreciation and amortization expense</t>
        </is>
      </c>
      <c r="B10" s="5" t="n">
        <v>1913</v>
      </c>
      <c r="C10" s="5" t="n">
        <v>2171</v>
      </c>
      <c r="D10" s="5" t="n">
        <v>3960</v>
      </c>
      <c r="E10" s="5" t="n">
        <v>4357</v>
      </c>
    </row>
    <row r="11">
      <c r="A11" s="4" t="inlineStr">
        <is>
          <t>Total costs and expenses</t>
        </is>
      </c>
      <c r="B11" s="5" t="n">
        <v>311488</v>
      </c>
      <c r="C11" s="5" t="n">
        <v>246839</v>
      </c>
      <c r="D11" s="5" t="n">
        <v>574845</v>
      </c>
      <c r="E11" s="5" t="n">
        <v>732689</v>
      </c>
    </row>
    <row r="12">
      <c r="A12" s="4" t="inlineStr">
        <is>
          <t>Operating income (loss)</t>
        </is>
      </c>
      <c r="B12" s="5" t="n">
        <v>115605</v>
      </c>
      <c r="C12" s="5" t="n">
        <v>92701</v>
      </c>
      <c r="D12" s="5" t="n">
        <v>213894</v>
      </c>
      <c r="E12" s="5" t="n">
        <v>-358</v>
      </c>
    </row>
    <row r="13">
      <c r="A13" s="4" t="inlineStr">
        <is>
          <t>Interest expense, net</t>
        </is>
      </c>
      <c r="B13" s="5" t="n">
        <v>-53780</v>
      </c>
      <c r="C13" s="5" t="n">
        <v>-59499</v>
      </c>
      <c r="D13" s="5" t="n">
        <v>-108698</v>
      </c>
      <c r="E13" s="5" t="n">
        <v>-106993</v>
      </c>
    </row>
    <row r="14">
      <c r="A14" s="4" t="inlineStr">
        <is>
          <t>Loss on extinguishment of debt</t>
        </is>
      </c>
      <c r="B14" s="5" t="n">
        <v>0</v>
      </c>
      <c r="C14" s="5" t="n">
        <v>-3842</v>
      </c>
      <c r="D14" s="5" t="n">
        <v>0</v>
      </c>
      <c r="E14" s="5" t="n">
        <v>-3842</v>
      </c>
    </row>
    <row r="15">
      <c r="A15" s="4" t="inlineStr">
        <is>
          <t>Other income (expense), net</t>
        </is>
      </c>
      <c r="B15" s="5" t="n">
        <v>2896</v>
      </c>
      <c r="C15" s="5" t="n">
        <v>2216</v>
      </c>
      <c r="D15" s="5" t="n">
        <v>3294</v>
      </c>
      <c r="E15" s="5" t="n">
        <v>-4273</v>
      </c>
    </row>
    <row r="16">
      <c r="A16" s="4" t="inlineStr">
        <is>
          <t>Income (loss) before income tax expense</t>
        </is>
      </c>
      <c r="B16" s="5" t="n">
        <v>64721</v>
      </c>
      <c r="C16" s="5" t="n">
        <v>31576</v>
      </c>
      <c r="D16" s="5" t="n">
        <v>108490</v>
      </c>
      <c r="E16" s="5" t="n">
        <v>-115466</v>
      </c>
    </row>
    <row r="17">
      <c r="A17" s="4" t="inlineStr">
        <is>
          <t>Income tax expense</t>
        </is>
      </c>
      <c r="B17" s="5" t="n">
        <v>1338</v>
      </c>
      <c r="C17" s="5" t="n">
        <v>1810</v>
      </c>
      <c r="D17" s="5" t="n">
        <v>2850</v>
      </c>
      <c r="E17" s="5" t="n">
        <v>2409</v>
      </c>
    </row>
    <row r="18">
      <c r="A18" s="4" t="inlineStr">
        <is>
          <t>Net income (loss)</t>
        </is>
      </c>
      <c r="B18" s="6" t="n">
        <v>63383</v>
      </c>
      <c r="C18" s="6" t="n">
        <v>29766</v>
      </c>
      <c r="D18" s="6" t="n">
        <v>105640</v>
      </c>
      <c r="E18" s="6" t="n">
        <v>-117875</v>
      </c>
    </row>
    <row r="19">
      <c r="A19" s="4" t="inlineStr">
        <is>
          <t>Basic net income (loss) per common unit (Note 10)</t>
        </is>
      </c>
      <c r="B19" s="7" t="n">
        <v>0.25</v>
      </c>
      <c r="C19" s="7" t="n">
        <v>-0.06</v>
      </c>
      <c r="D19" s="7" t="n">
        <v>0.3</v>
      </c>
      <c r="E19" s="7" t="n">
        <v>-1.74</v>
      </c>
    </row>
    <row r="20">
      <c r="A20" s="4" t="inlineStr">
        <is>
          <t>Diluted net income (loss) per common unit (Note 10)</t>
        </is>
      </c>
      <c r="B20" s="7" t="n">
        <v>0.25</v>
      </c>
      <c r="C20" s="7" t="n">
        <v>-0.06</v>
      </c>
      <c r="D20" s="7" t="n">
        <v>0.3</v>
      </c>
      <c r="E20" s="7" t="n">
        <v>-1.74</v>
      </c>
    </row>
    <row r="21">
      <c r="A21" s="4" t="inlineStr">
        <is>
          <t>Basic weighted-average common units outstanding</t>
        </is>
      </c>
      <c r="B21" s="5" t="n">
        <v>109529658</v>
      </c>
      <c r="C21" s="5" t="n">
        <v>109194722</v>
      </c>
      <c r="D21" s="5" t="n">
        <v>109518004</v>
      </c>
      <c r="E21" s="5" t="n">
        <v>109046061</v>
      </c>
    </row>
    <row r="22">
      <c r="A22" s="4" t="inlineStr">
        <is>
          <t>Diluted weighted-average common units outstanding</t>
        </is>
      </c>
      <c r="B22" s="5" t="n">
        <v>109529658</v>
      </c>
      <c r="C22" s="5" t="n">
        <v>109194722</v>
      </c>
      <c r="D22" s="5" t="n">
        <v>109518004</v>
      </c>
      <c r="E22" s="5" t="n">
        <v>109046061</v>
      </c>
    </row>
    <row r="23">
      <c r="A23" s="4" t="inlineStr">
        <is>
          <t>Comprehensive income (loss)</t>
        </is>
      </c>
      <c r="B23" s="6" t="n">
        <v>65627</v>
      </c>
      <c r="C23" s="6" t="n">
        <v>32520</v>
      </c>
      <c r="D23" s="6" t="n">
        <v>110004</v>
      </c>
      <c r="E23" s="6" t="n">
        <v>-151434</v>
      </c>
    </row>
    <row r="24">
      <c r="A24" s="4" t="inlineStr">
        <is>
          <t>Service [Member]</t>
        </is>
      </c>
    </row>
    <row r="25">
      <c r="A25" s="3" t="inlineStr">
        <is>
          <t>Revenues:</t>
        </is>
      </c>
    </row>
    <row r="26">
      <c r="A26" s="4" t="inlineStr">
        <is>
          <t>Total revenues</t>
        </is>
      </c>
      <c r="B26" s="5" t="n">
        <v>300788</v>
      </c>
      <c r="C26" s="5" t="n">
        <v>284151</v>
      </c>
      <c r="D26" s="5" t="n">
        <v>572671</v>
      </c>
      <c r="E26" s="5" t="n">
        <v>600897</v>
      </c>
    </row>
    <row r="27">
      <c r="A27" s="3" t="inlineStr">
        <is>
          <t>Costs and expenses:</t>
        </is>
      </c>
    </row>
    <row r="28">
      <c r="A28" s="4" t="inlineStr">
        <is>
          <t>Total costs associated with service revenues/Cost associated with product sales</t>
        </is>
      </c>
      <c r="B28" s="5" t="n">
        <v>169457</v>
      </c>
      <c r="C28" s="5" t="n">
        <v>170292</v>
      </c>
      <c r="D28" s="5" t="n">
        <v>325162</v>
      </c>
      <c r="E28" s="5" t="n">
        <v>338535</v>
      </c>
    </row>
    <row r="29">
      <c r="A29" s="4" t="inlineStr">
        <is>
          <t>Product [Member]</t>
        </is>
      </c>
    </row>
    <row r="30">
      <c r="A30" s="3" t="inlineStr">
        <is>
          <t>Revenues:</t>
        </is>
      </c>
    </row>
    <row r="31">
      <c r="A31" s="4" t="inlineStr">
        <is>
          <t>Total revenues</t>
        </is>
      </c>
      <c r="B31" s="5" t="n">
        <v>126305</v>
      </c>
      <c r="C31" s="5" t="n">
        <v>55389</v>
      </c>
      <c r="D31" s="5" t="n">
        <v>216068</v>
      </c>
      <c r="E31" s="5" t="n">
        <v>131434</v>
      </c>
    </row>
    <row r="32">
      <c r="A32" s="3" t="inlineStr">
        <is>
          <t>Costs and expenses:</t>
        </is>
      </c>
    </row>
    <row r="33">
      <c r="A33" s="4" t="inlineStr">
        <is>
          <t>Total costs associated with service revenues/Cost associated with product sales</t>
        </is>
      </c>
      <c r="B33" s="6" t="n">
        <v>112641</v>
      </c>
      <c r="C33" s="6" t="n">
        <v>50676</v>
      </c>
      <c r="D33" s="6" t="n">
        <v>193754</v>
      </c>
      <c r="E33" s="6" t="n">
        <v>1181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Narrative (Details) - USD ($) $ in Millions</t>
        </is>
      </c>
      <c r="B1" s="2" t="inlineStr">
        <is>
          <t>Jun. 30, 2021</t>
        </is>
      </c>
      <c r="C1" s="2" t="inlineStr">
        <is>
          <t>Dec. 31, 2020</t>
        </is>
      </c>
    </row>
    <row r="2">
      <c r="A2" s="3" t="inlineStr">
        <is>
          <t>Commitments and Contingencies Disclosure [Abstract]</t>
        </is>
      </c>
    </row>
    <row r="3">
      <c r="A3" s="4" t="inlineStr">
        <is>
          <t>Loss contingency accrual, at carrying value</t>
        </is>
      </c>
      <c r="B3" s="8" t="n">
        <v>0.1</v>
      </c>
      <c r="C3" s="8" t="n">
        <v>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52" customWidth="1" min="3" max="3"/>
  </cols>
  <sheetData>
    <row r="1">
      <c r="A1" s="1" t="inlineStr">
        <is>
          <t>DERIVATIVES Narrative 1 (Details) - USD ($) $ in Millions</t>
        </is>
      </c>
      <c r="B1" s="2" t="inlineStr">
        <is>
          <t>1 Months Ended</t>
        </is>
      </c>
      <c r="C1" s="2" t="inlineStr">
        <is>
          <t>5 Months Ended</t>
        </is>
      </c>
    </row>
    <row r="2">
      <c r="B2" s="2" t="inlineStr">
        <is>
          <t>Jun. 30, 2020</t>
        </is>
      </c>
      <c r="C2" s="2" t="inlineStr">
        <is>
          <t>May 31, 2020</t>
        </is>
      </c>
    </row>
    <row r="3">
      <c r="A3" s="3" t="inlineStr">
        <is>
          <t>Derivative Instruments, Gain (Loss) [Line Items]</t>
        </is>
      </c>
    </row>
    <row r="4">
      <c r="A4" s="4" t="inlineStr">
        <is>
          <t>Cash paid from termination of interest rate swaps</t>
        </is>
      </c>
      <c r="B4" s="8" t="n">
        <v>49.2</v>
      </c>
    </row>
    <row r="5">
      <c r="A5" s="4" t="inlineStr">
        <is>
          <t>Interest rate swaps | Cash Flow Hedges</t>
        </is>
      </c>
    </row>
    <row r="6">
      <c r="A6" s="3" t="inlineStr">
        <is>
          <t>Derivative Instruments, Gain (Loss) [Line Items]</t>
        </is>
      </c>
    </row>
    <row r="7">
      <c r="A7" s="4" t="inlineStr">
        <is>
          <t>Interest rate swaps, interest rate received</t>
        </is>
      </c>
      <c r="C7" s="4" t="inlineStr">
        <is>
          <t>received a rate based on the three-month USD LIBOR.</t>
        </is>
      </c>
    </row>
    <row r="8">
      <c r="A8" s="4" t="inlineStr">
        <is>
          <t>Notional amount of forward-starting interest rate swaps terminated</t>
        </is>
      </c>
      <c r="C8" s="6" t="n">
        <v>2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Table - Impact of Derivatives on Earnings (Details) - Interest rate swaps - Designated as Hedging Instruments - Cash Flow Hedg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ther comprehensive income</t>
        </is>
      </c>
    </row>
    <row r="4">
      <c r="A4" s="3" t="inlineStr">
        <is>
          <t>Derivative Instruments, Gain (Loss) [Line Items]</t>
        </is>
      </c>
    </row>
    <row r="5">
      <c r="A5" s="4" t="inlineStr">
        <is>
          <t>Gain (loss) recognized in other comprehensive income (loss) on derivative</t>
        </is>
      </c>
      <c r="B5" s="6" t="n">
        <v>0</v>
      </c>
      <c r="C5" s="6" t="n">
        <v>-461</v>
      </c>
      <c r="D5" s="6" t="n">
        <v>0</v>
      </c>
      <c r="E5" s="6" t="n">
        <v>-30291</v>
      </c>
    </row>
    <row r="6">
      <c r="A6" s="4" t="inlineStr">
        <is>
          <t>Interest expense, net</t>
        </is>
      </c>
    </row>
    <row r="7">
      <c r="A7" s="3" t="inlineStr">
        <is>
          <t>Derivative Instruments, Gain (Loss) [Line Items]</t>
        </is>
      </c>
    </row>
    <row r="8">
      <c r="A8" s="4" t="inlineStr">
        <is>
          <t>Gain (loss) reclassified from AOCI into interest expense, net</t>
        </is>
      </c>
      <c r="B8" s="6" t="n">
        <v>-1335</v>
      </c>
      <c r="C8" s="6" t="n">
        <v>-878</v>
      </c>
      <c r="D8" s="6" t="n">
        <v>-2683</v>
      </c>
      <c r="E8" s="6" t="n">
        <v>-15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DERIVATIVES Narrative 2 (Details) $ in Millions</t>
        </is>
      </c>
      <c r="B1" s="2" t="inlineStr">
        <is>
          <t>Jun. 30, 2021USD ($)</t>
        </is>
      </c>
    </row>
    <row r="2">
      <c r="A2" s="3" t="inlineStr">
        <is>
          <t>Derivative Instruments, Gain (Loss) [Line Items]</t>
        </is>
      </c>
    </row>
    <row r="3">
      <c r="A3" s="4" t="inlineStr">
        <is>
          <t>Loss to be reclassified during next 12 months</t>
        </is>
      </c>
      <c r="B3" s="6"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ERIES D CUMULATIVE CONVERTIBLE PREFERRED UNITS Narrative (Details) - Series D Preferred Limited Partner [Member] - USD ($) $ / shares in Units, $ in Millions</t>
        </is>
      </c>
      <c r="B1" s="2" t="inlineStr">
        <is>
          <t>3 Months Ended</t>
        </is>
      </c>
      <c r="C1" s="2" t="inlineStr">
        <is>
          <t>6 Months Ended</t>
        </is>
      </c>
    </row>
    <row r="2">
      <c r="B2" s="2" t="inlineStr">
        <is>
          <t>Sep. 30, 2021</t>
        </is>
      </c>
      <c r="C2" s="2" t="inlineStr">
        <is>
          <t>Jun. 30, 2021</t>
        </is>
      </c>
    </row>
    <row r="3">
      <c r="A3" s="3" t="inlineStr">
        <is>
          <t>Class of Stock [Line Items]</t>
        </is>
      </c>
    </row>
    <row r="4">
      <c r="A4" s="4" t="inlineStr">
        <is>
          <t>Required amount of per unit cash dividends to permit dividend paid in kind</t>
        </is>
      </c>
      <c r="C4" s="9" t="n">
        <v>0.635</v>
      </c>
    </row>
    <row r="5">
      <c r="A5" s="4" t="inlineStr">
        <is>
          <t>Preferred Stock, Distributions, Period - June 29, 2018 to June 28, 2020 [Member]</t>
        </is>
      </c>
    </row>
    <row r="6">
      <c r="A6" s="3" t="inlineStr">
        <is>
          <t>Class of Stock [Line Items]</t>
        </is>
      </c>
    </row>
    <row r="7">
      <c r="A7" s="4" t="inlineStr">
        <is>
          <t>Preferred units distribution percentage, per annum</t>
        </is>
      </c>
      <c r="C7" s="4" t="inlineStr">
        <is>
          <t>9.75%</t>
        </is>
      </c>
    </row>
    <row r="8">
      <c r="A8" s="4" t="inlineStr">
        <is>
          <t>Preferred units, distribution rate, per annum</t>
        </is>
      </c>
      <c r="C8" s="8" t="n">
        <v>57.6</v>
      </c>
    </row>
    <row r="9">
      <c r="A9" s="4" t="inlineStr">
        <is>
          <t>Preferred stock, dividend amount, per unit, per distribution period</t>
        </is>
      </c>
      <c r="C9" s="9" t="n">
        <v>0.619</v>
      </c>
    </row>
    <row r="10">
      <c r="A10" s="4" t="inlineStr">
        <is>
          <t>Preferred Stock, Distributions, Period - June 29, 2020 to June 28, 2023 [Member]</t>
        </is>
      </c>
    </row>
    <row r="11">
      <c r="A11" s="3" t="inlineStr">
        <is>
          <t>Class of Stock [Line Items]</t>
        </is>
      </c>
    </row>
    <row r="12">
      <c r="A12" s="4" t="inlineStr">
        <is>
          <t>Preferred units distribution percentage, per annum</t>
        </is>
      </c>
      <c r="C12" s="4" t="inlineStr">
        <is>
          <t>10.75%</t>
        </is>
      </c>
    </row>
    <row r="13">
      <c r="A13" s="4" t="inlineStr">
        <is>
          <t>Preferred units, distribution rate, per annum</t>
        </is>
      </c>
      <c r="C13" s="8" t="n">
        <v>63.4</v>
      </c>
    </row>
    <row r="14">
      <c r="A14" s="4" t="inlineStr">
        <is>
          <t>Preferred stock, dividend amount, per unit, per distribution period</t>
        </is>
      </c>
      <c r="C14" s="9" t="n">
        <v>0.6820000000000001</v>
      </c>
    </row>
    <row r="15">
      <c r="A15" s="4" t="inlineStr">
        <is>
          <t>Preferred Stock, Distributions, Period - June 29, 2023 and thereafter [Member]</t>
        </is>
      </c>
    </row>
    <row r="16">
      <c r="A16" s="3" t="inlineStr">
        <is>
          <t>Class of Stock [Line Items]</t>
        </is>
      </c>
    </row>
    <row r="17">
      <c r="A17" s="4" t="inlineStr">
        <is>
          <t>Preferred units, dividend payment rate, variable</t>
        </is>
      </c>
      <c r="C17" s="4" t="inlineStr">
        <is>
          <t>the greater of 13.75%, or $81.1 million, per annum ($0.872 per unit per distribution period) or the distribution per common unit thereafter</t>
        </is>
      </c>
    </row>
    <row r="18">
      <c r="A18" s="4" t="inlineStr">
        <is>
          <t>Preferred Stock, Distributions, Period - June 29, 2023 and thereafter [Member] | Minimum [Member]</t>
        </is>
      </c>
    </row>
    <row r="19">
      <c r="A19" s="3" t="inlineStr">
        <is>
          <t>Class of Stock [Line Items]</t>
        </is>
      </c>
    </row>
    <row r="20">
      <c r="A20" s="4" t="inlineStr">
        <is>
          <t>Preferred units distribution percentage, per annum</t>
        </is>
      </c>
      <c r="C20" s="4" t="inlineStr">
        <is>
          <t>13.75%</t>
        </is>
      </c>
    </row>
    <row r="21">
      <c r="A21" s="4" t="inlineStr">
        <is>
          <t>Preferred units, distribution rate, per annum</t>
        </is>
      </c>
      <c r="C21" s="8" t="n">
        <v>81.09999999999999</v>
      </c>
    </row>
    <row r="22">
      <c r="A22" s="4" t="inlineStr">
        <is>
          <t>Preferred stock, dividend amount, per unit, per distribution period</t>
        </is>
      </c>
      <c r="C22" s="9" t="n">
        <v>0.872</v>
      </c>
    </row>
    <row r="23">
      <c r="A23" s="4" t="inlineStr">
        <is>
          <t>Subsequent Event [Member]</t>
        </is>
      </c>
    </row>
    <row r="24">
      <c r="A24" s="3" t="inlineStr">
        <is>
          <t>Class of Stock [Line Items]</t>
        </is>
      </c>
    </row>
    <row r="25">
      <c r="A25" s="4" t="inlineStr">
        <is>
          <t>Preferred unit distribution</t>
        </is>
      </c>
      <c r="B25" s="9" t="n">
        <v>0.6820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ARTNERS' EQUITY Table 1 - Cash Distributions - Preferred Units (Details) - USD ($) $ / shares in Units, $ in Thousands</t>
        </is>
      </c>
      <c r="B1" s="2" t="inlineStr">
        <is>
          <t>3 Months Ended</t>
        </is>
      </c>
      <c r="C1" s="2" t="inlineStr">
        <is>
          <t>6 Months Ended</t>
        </is>
      </c>
    </row>
    <row r="2">
      <c r="B2" s="2" t="inlineStr">
        <is>
          <t>Jun. 30, 2021</t>
        </is>
      </c>
      <c r="C2" s="2" t="inlineStr">
        <is>
          <t>Jun. 30, 2021</t>
        </is>
      </c>
    </row>
    <row r="3">
      <c r="A3" s="4" t="inlineStr">
        <is>
          <t>Series A Preferred Limited Partner [Member]</t>
        </is>
      </c>
    </row>
    <row r="4">
      <c r="A4" s="3" t="inlineStr">
        <is>
          <t>Distribution Made to Preferred Limited Partner [Line Items]</t>
        </is>
      </c>
    </row>
    <row r="5">
      <c r="A5" s="4" t="inlineStr">
        <is>
          <t>Preferred units distribution percentage, per annum</t>
        </is>
      </c>
      <c r="C5" s="4" t="inlineStr">
        <is>
          <t>8.50%</t>
        </is>
      </c>
    </row>
    <row r="6">
      <c r="A6" s="4" t="inlineStr">
        <is>
          <t>Preferred unit distribution</t>
        </is>
      </c>
      <c r="B6" s="10" t="n">
        <v>0.53125</v>
      </c>
    </row>
    <row r="7">
      <c r="A7" s="4" t="inlineStr">
        <is>
          <t>Fixed distribution per quarter</t>
        </is>
      </c>
      <c r="B7" s="6" t="n">
        <v>4813</v>
      </c>
    </row>
    <row r="8">
      <c r="A8" s="4" t="inlineStr">
        <is>
          <t>Series B Preferred Limited Partner [Member]</t>
        </is>
      </c>
    </row>
    <row r="9">
      <c r="A9" s="3" t="inlineStr">
        <is>
          <t>Distribution Made to Preferred Limited Partner [Line Items]</t>
        </is>
      </c>
    </row>
    <row r="10">
      <c r="A10" s="4" t="inlineStr">
        <is>
          <t>Preferred units distribution percentage, per annum</t>
        </is>
      </c>
      <c r="C10" s="4" t="inlineStr">
        <is>
          <t>7.625%</t>
        </is>
      </c>
    </row>
    <row r="11">
      <c r="A11" s="4" t="inlineStr">
        <is>
          <t>Preferred unit distribution</t>
        </is>
      </c>
      <c r="B11" s="10" t="n">
        <v>0.47657</v>
      </c>
    </row>
    <row r="12">
      <c r="A12" s="4" t="inlineStr">
        <is>
          <t>Fixed distribution per quarter</t>
        </is>
      </c>
      <c r="B12" s="6" t="n">
        <v>7339</v>
      </c>
    </row>
    <row r="13">
      <c r="A13" s="4" t="inlineStr">
        <is>
          <t>Series C Preferred Limited Partner [Member]</t>
        </is>
      </c>
    </row>
    <row r="14">
      <c r="A14" s="3" t="inlineStr">
        <is>
          <t>Distribution Made to Preferred Limited Partner [Line Items]</t>
        </is>
      </c>
    </row>
    <row r="15">
      <c r="A15" s="4" t="inlineStr">
        <is>
          <t>Preferred units distribution percentage, per annum</t>
        </is>
      </c>
      <c r="C15" s="4" t="inlineStr">
        <is>
          <t>9.00%</t>
        </is>
      </c>
    </row>
    <row r="16">
      <c r="A16" s="4" t="inlineStr">
        <is>
          <t>Preferred unit distribution</t>
        </is>
      </c>
      <c r="B16" s="10" t="n">
        <v>0.5625</v>
      </c>
    </row>
    <row r="17">
      <c r="A17" s="4" t="inlineStr">
        <is>
          <t>Fixed distribution per quarter</t>
        </is>
      </c>
      <c r="B17" s="6" t="n">
        <v>38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PARTNERS' EQUITY Narrative (Details)</t>
        </is>
      </c>
      <c r="B1" s="2" t="inlineStr">
        <is>
          <t>6 Months Ended</t>
        </is>
      </c>
    </row>
    <row r="2">
      <c r="B2" s="2" t="inlineStr">
        <is>
          <t>Jun. 30, 2021</t>
        </is>
      </c>
    </row>
    <row r="3">
      <c r="A3" s="3" t="inlineStr">
        <is>
          <t>Partners' Capital Notes [Abstract]</t>
        </is>
      </c>
    </row>
    <row r="4">
      <c r="A4" s="4" t="inlineStr">
        <is>
          <t>Percent of available cash distributed</t>
        </is>
      </c>
      <c r="B4" s="4" t="inlineStr">
        <is>
          <t>100.00%</t>
        </is>
      </c>
    </row>
    <row r="5">
      <c r="A5" s="4" t="inlineStr">
        <is>
          <t>Number of days within which distribution is paid to common unitholders</t>
        </is>
      </c>
      <c r="B5" s="5" t="n">
        <v>4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PARTNERS' EQUITY Table 2 - Cash Distributions Declared - Common Limited Partners (Details) - Common Limited Partner [Member] - USD ($) $ / shares in Units, $ in Thousands</t>
        </is>
      </c>
      <c r="B1" s="2" t="inlineStr">
        <is>
          <t>3 Months Ended</t>
        </is>
      </c>
    </row>
    <row r="2">
      <c r="B2" s="2" t="inlineStr">
        <is>
          <t>Jun. 30, 2021</t>
        </is>
      </c>
      <c r="C2" s="2" t="inlineStr">
        <is>
          <t>Mar. 31, 2021</t>
        </is>
      </c>
      <c r="D2" s="2" t="inlineStr">
        <is>
          <t>Dec. 31, 2020</t>
        </is>
      </c>
    </row>
    <row r="3">
      <c r="A3" s="3" t="inlineStr">
        <is>
          <t>Distribution Made to Common Limited Partners [Line Items]</t>
        </is>
      </c>
    </row>
    <row r="4">
      <c r="A4" s="4" t="inlineStr">
        <is>
          <t>Cash distributions per unit</t>
        </is>
      </c>
      <c r="B4" s="7" t="n">
        <v>0.4</v>
      </c>
      <c r="C4" s="7" t="n">
        <v>0.4</v>
      </c>
      <c r="D4" s="7" t="n">
        <v>0.4</v>
      </c>
    </row>
    <row r="5">
      <c r="A5" s="4" t="inlineStr">
        <is>
          <t>Cash distributions applicable to common unitholders</t>
        </is>
      </c>
      <c r="B5" s="6" t="n">
        <v>43814</v>
      </c>
      <c r="C5" s="6" t="n">
        <v>43834</v>
      </c>
      <c r="D5" s="6" t="n">
        <v>43787</v>
      </c>
    </row>
    <row r="6">
      <c r="A6" s="4" t="inlineStr">
        <is>
          <t>Distribution date of record</t>
        </is>
      </c>
      <c r="B6" s="4" t="inlineStr">
        <is>
          <t>Aug. 6,
		2021</t>
        </is>
      </c>
      <c r="C6" s="4" t="inlineStr">
        <is>
          <t>May 10,
		2021</t>
        </is>
      </c>
      <c r="D6" s="4" t="inlineStr">
        <is>
          <t>Feb. 8,
		2021</t>
        </is>
      </c>
    </row>
    <row r="7">
      <c r="A7" s="4" t="inlineStr">
        <is>
          <t>Distribution payment date</t>
        </is>
      </c>
      <c r="B7" s="4" t="inlineStr">
        <is>
          <t>Aug. 12,
		2021</t>
        </is>
      </c>
      <c r="C7" s="4" t="inlineStr">
        <is>
          <t>May 14,
		2021</t>
        </is>
      </c>
      <c r="D7" s="4" t="inlineStr">
        <is>
          <t>Feb. 12,
		2021</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 EQUITY Table 3 - Balance of and Changes in 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eginning balance</t>
        </is>
      </c>
      <c r="D4" s="6" t="n">
        <v>-96656</v>
      </c>
    </row>
    <row r="5">
      <c r="A5" s="4" t="inlineStr">
        <is>
          <t>Ending balance</t>
        </is>
      </c>
      <c r="B5" s="6" t="n">
        <v>-92292</v>
      </c>
      <c r="D5" s="5" t="n">
        <v>-92292</v>
      </c>
    </row>
    <row r="6">
      <c r="A6" s="4" t="inlineStr">
        <is>
          <t>Foreign Currency Translation</t>
        </is>
      </c>
    </row>
    <row r="7">
      <c r="A7" s="3" t="inlineStr">
        <is>
          <t>Accumulated Other Comprehensive Income (Loss) [Line Items]</t>
        </is>
      </c>
    </row>
    <row r="8">
      <c r="A8" s="4" t="inlineStr">
        <is>
          <t>Beginning balance</t>
        </is>
      </c>
      <c r="B8" s="5" t="n">
        <v>-41405</v>
      </c>
      <c r="C8" s="6" t="n">
        <v>-50600</v>
      </c>
      <c r="D8" s="5" t="n">
        <v>-42362</v>
      </c>
      <c r="E8" s="6" t="n">
        <v>-43772</v>
      </c>
    </row>
    <row r="9">
      <c r="A9" s="4" t="inlineStr">
        <is>
          <t>Other comprehensive income (loss) before reclassification adjustments</t>
        </is>
      </c>
      <c r="B9" s="5" t="n">
        <v>1094</v>
      </c>
      <c r="C9" s="5" t="n">
        <v>2638</v>
      </c>
      <c r="D9" s="5" t="n">
        <v>2051</v>
      </c>
      <c r="E9" s="5" t="n">
        <v>-4190</v>
      </c>
    </row>
    <row r="10">
      <c r="A10" s="4" t="inlineStr">
        <is>
          <t>Other</t>
        </is>
      </c>
      <c r="B10" s="5" t="n">
        <v>0</v>
      </c>
      <c r="C10" s="5" t="n">
        <v>0</v>
      </c>
      <c r="D10" s="5" t="n">
        <v>0</v>
      </c>
      <c r="E10" s="5" t="n">
        <v>0</v>
      </c>
    </row>
    <row r="11">
      <c r="A11" s="4" t="inlineStr">
        <is>
          <t>Other comprehensive income (loss)</t>
        </is>
      </c>
      <c r="B11" s="5" t="n">
        <v>1094</v>
      </c>
      <c r="C11" s="5" t="n">
        <v>2638</v>
      </c>
      <c r="D11" s="5" t="n">
        <v>2051</v>
      </c>
      <c r="E11" s="5" t="n">
        <v>-4190</v>
      </c>
    </row>
    <row r="12">
      <c r="A12" s="4" t="inlineStr">
        <is>
          <t>Ending balance</t>
        </is>
      </c>
      <c r="B12" s="5" t="n">
        <v>-40311</v>
      </c>
      <c r="C12" s="5" t="n">
        <v>-47962</v>
      </c>
      <c r="D12" s="5" t="n">
        <v>-40311</v>
      </c>
      <c r="E12" s="5" t="n">
        <v>-47962</v>
      </c>
    </row>
    <row r="13">
      <c r="A13" s="4" t="inlineStr">
        <is>
          <t>Cash Flow Hedges</t>
        </is>
      </c>
    </row>
    <row r="14">
      <c r="A14" s="3" t="inlineStr">
        <is>
          <t>Accumulated Other Comprehensive Income (Loss) [Line Items]</t>
        </is>
      </c>
    </row>
    <row r="15">
      <c r="A15" s="4" t="inlineStr">
        <is>
          <t>Beginning balance</t>
        </is>
      </c>
      <c r="B15" s="5" t="n">
        <v>-40802</v>
      </c>
      <c r="C15" s="5" t="n">
        <v>-45307</v>
      </c>
      <c r="D15" s="5" t="n">
        <v>-42150</v>
      </c>
      <c r="E15" s="5" t="n">
        <v>-16124</v>
      </c>
    </row>
    <row r="16">
      <c r="A16" s="4" t="inlineStr">
        <is>
          <t>Other comprehensive income (loss) before reclassification adjustments</t>
        </is>
      </c>
      <c r="B16" s="5" t="n">
        <v>0</v>
      </c>
      <c r="C16" s="5" t="n">
        <v>-461</v>
      </c>
      <c r="D16" s="5" t="n">
        <v>0</v>
      </c>
      <c r="E16" s="5" t="n">
        <v>-30291</v>
      </c>
    </row>
    <row r="17">
      <c r="A17" s="4" t="inlineStr">
        <is>
          <t>Other</t>
        </is>
      </c>
      <c r="B17" s="5" t="n">
        <v>0</v>
      </c>
      <c r="C17" s="5" t="n">
        <v>0</v>
      </c>
      <c r="D17" s="5" t="n">
        <v>0</v>
      </c>
      <c r="E17" s="5" t="n">
        <v>0</v>
      </c>
    </row>
    <row r="18">
      <c r="A18" s="4" t="inlineStr">
        <is>
          <t>Other comprehensive income (loss)</t>
        </is>
      </c>
      <c r="B18" s="5" t="n">
        <v>1335</v>
      </c>
      <c r="C18" s="5" t="n">
        <v>417</v>
      </c>
      <c r="D18" s="5" t="n">
        <v>2683</v>
      </c>
      <c r="E18" s="5" t="n">
        <v>-28766</v>
      </c>
    </row>
    <row r="19">
      <c r="A19" s="4" t="inlineStr">
        <is>
          <t>Ending balance</t>
        </is>
      </c>
      <c r="B19" s="5" t="n">
        <v>-39467</v>
      </c>
      <c r="C19" s="5" t="n">
        <v>-44890</v>
      </c>
      <c r="D19" s="5" t="n">
        <v>-39467</v>
      </c>
      <c r="E19" s="5" t="n">
        <v>-44890</v>
      </c>
    </row>
    <row r="20">
      <c r="A20" s="4" t="inlineStr">
        <is>
          <t>Pension and Other Postretirement Benefits</t>
        </is>
      </c>
    </row>
    <row r="21">
      <c r="A21" s="3" t="inlineStr">
        <is>
          <t>Accumulated Other Comprehensive Income (Loss) [Line Items]</t>
        </is>
      </c>
    </row>
    <row r="22">
      <c r="A22" s="4" t="inlineStr">
        <is>
          <t>Beginning balance</t>
        </is>
      </c>
      <c r="B22" s="5" t="n">
        <v>-12329</v>
      </c>
      <c r="C22" s="5" t="n">
        <v>-8302</v>
      </c>
      <c r="D22" s="5" t="n">
        <v>-12144</v>
      </c>
      <c r="E22" s="5" t="n">
        <v>-8000</v>
      </c>
    </row>
    <row r="23">
      <c r="A23" s="4" t="inlineStr">
        <is>
          <t>Other comprehensive income (loss) before reclassification adjustments</t>
        </is>
      </c>
      <c r="B23" s="5" t="n">
        <v>0</v>
      </c>
      <c r="C23" s="5" t="n">
        <v>0</v>
      </c>
      <c r="D23" s="5" t="n">
        <v>0</v>
      </c>
      <c r="E23" s="5" t="n">
        <v>0</v>
      </c>
    </row>
    <row r="24">
      <c r="A24" s="4" t="inlineStr">
        <is>
          <t>Other</t>
        </is>
      </c>
      <c r="B24" s="5" t="n">
        <v>2</v>
      </c>
      <c r="C24" s="5" t="n">
        <v>4</v>
      </c>
      <c r="D24" s="5" t="n">
        <v>4</v>
      </c>
      <c r="E24" s="5" t="n">
        <v>7</v>
      </c>
    </row>
    <row r="25">
      <c r="A25" s="4" t="inlineStr">
        <is>
          <t>Other comprehensive income (loss)</t>
        </is>
      </c>
      <c r="B25" s="5" t="n">
        <v>-185</v>
      </c>
      <c r="C25" s="5" t="n">
        <v>-301</v>
      </c>
      <c r="D25" s="5" t="n">
        <v>-370</v>
      </c>
      <c r="E25" s="5" t="n">
        <v>-603</v>
      </c>
    </row>
    <row r="26">
      <c r="A26" s="4" t="inlineStr">
        <is>
          <t>Ending balance</t>
        </is>
      </c>
      <c r="B26" s="5" t="n">
        <v>-12514</v>
      </c>
      <c r="C26" s="5" t="n">
        <v>-8603</v>
      </c>
      <c r="D26" s="5" t="n">
        <v>-12514</v>
      </c>
      <c r="E26" s="5" t="n">
        <v>-8603</v>
      </c>
    </row>
    <row r="27">
      <c r="A27" s="4" t="inlineStr">
        <is>
          <t>Total</t>
        </is>
      </c>
    </row>
    <row r="28">
      <c r="A28" s="3" t="inlineStr">
        <is>
          <t>Accumulated Other Comprehensive Income (Loss) [Line Items]</t>
        </is>
      </c>
    </row>
    <row r="29">
      <c r="A29" s="4" t="inlineStr">
        <is>
          <t>Beginning balance</t>
        </is>
      </c>
      <c r="B29" s="5" t="n">
        <v>-94536</v>
      </c>
      <c r="C29" s="5" t="n">
        <v>-104209</v>
      </c>
      <c r="D29" s="5" t="n">
        <v>-96656</v>
      </c>
      <c r="E29" s="5" t="n">
        <v>-67896</v>
      </c>
    </row>
    <row r="30">
      <c r="A30" s="4" t="inlineStr">
        <is>
          <t>Other comprehensive income (loss) before reclassification adjustments</t>
        </is>
      </c>
      <c r="B30" s="5" t="n">
        <v>1094</v>
      </c>
      <c r="C30" s="5" t="n">
        <v>2177</v>
      </c>
      <c r="D30" s="5" t="n">
        <v>2051</v>
      </c>
      <c r="E30" s="5" t="n">
        <v>-34481</v>
      </c>
    </row>
    <row r="31">
      <c r="A31" s="4" t="inlineStr">
        <is>
          <t>Other</t>
        </is>
      </c>
      <c r="B31" s="5" t="n">
        <v>2</v>
      </c>
      <c r="C31" s="5" t="n">
        <v>4</v>
      </c>
      <c r="D31" s="5" t="n">
        <v>4</v>
      </c>
      <c r="E31" s="5" t="n">
        <v>7</v>
      </c>
    </row>
    <row r="32">
      <c r="A32" s="4" t="inlineStr">
        <is>
          <t>Other comprehensive income (loss)</t>
        </is>
      </c>
      <c r="B32" s="5" t="n">
        <v>2244</v>
      </c>
      <c r="C32" s="5" t="n">
        <v>2754</v>
      </c>
      <c r="D32" s="5" t="n">
        <v>4364</v>
      </c>
      <c r="E32" s="5" t="n">
        <v>-33559</v>
      </c>
    </row>
    <row r="33">
      <c r="A33" s="4" t="inlineStr">
        <is>
          <t>Ending balance</t>
        </is>
      </c>
      <c r="B33" s="5" t="n">
        <v>-92292</v>
      </c>
      <c r="C33" s="5" t="n">
        <v>-101455</v>
      </c>
      <c r="D33" s="5" t="n">
        <v>-92292</v>
      </c>
      <c r="E33" s="5" t="n">
        <v>-101455</v>
      </c>
    </row>
    <row r="34">
      <c r="A34" s="4" t="inlineStr">
        <is>
          <t>Other income, net | Foreign Currency Translation</t>
        </is>
      </c>
    </row>
    <row r="35">
      <c r="A35" s="3" t="inlineStr">
        <is>
          <t>Accumulated Other Comprehensive Income (Loss) [Line Items]</t>
        </is>
      </c>
    </row>
    <row r="36">
      <c r="A36" s="4" t="inlineStr">
        <is>
          <t>Net (gain) loss reclassified from AOCI</t>
        </is>
      </c>
      <c r="B36" s="5" t="n">
        <v>0</v>
      </c>
      <c r="C36" s="5" t="n">
        <v>0</v>
      </c>
      <c r="D36" s="5" t="n">
        <v>0</v>
      </c>
      <c r="E36" s="5" t="n">
        <v>0</v>
      </c>
    </row>
    <row r="37">
      <c r="A37" s="4" t="inlineStr">
        <is>
          <t>Other income, net | Cash Flow Hedges</t>
        </is>
      </c>
    </row>
    <row r="38">
      <c r="A38" s="3" t="inlineStr">
        <is>
          <t>Accumulated Other Comprehensive Income (Loss) [Line Items]</t>
        </is>
      </c>
    </row>
    <row r="39">
      <c r="A39" s="4" t="inlineStr">
        <is>
          <t>Net (gain) loss reclassified from AOCI</t>
        </is>
      </c>
      <c r="B39" s="5" t="n">
        <v>0</v>
      </c>
      <c r="C39" s="5" t="n">
        <v>0</v>
      </c>
      <c r="D39" s="5" t="n">
        <v>0</v>
      </c>
      <c r="E39" s="5" t="n">
        <v>0</v>
      </c>
    </row>
    <row r="40">
      <c r="A40" s="4" t="inlineStr">
        <is>
          <t>Other income, net | Pension and Other Postretirement Benefits</t>
        </is>
      </c>
    </row>
    <row r="41">
      <c r="A41" s="3" t="inlineStr">
        <is>
          <t>Accumulated Other Comprehensive Income (Loss) [Line Items]</t>
        </is>
      </c>
    </row>
    <row r="42">
      <c r="A42" s="4" t="inlineStr">
        <is>
          <t>Net (gain) loss reclassified from AOCI</t>
        </is>
      </c>
      <c r="B42" s="5" t="n">
        <v>-187</v>
      </c>
      <c r="C42" s="5" t="n">
        <v>-305</v>
      </c>
      <c r="D42" s="5" t="n">
        <v>-374</v>
      </c>
      <c r="E42" s="5" t="n">
        <v>-610</v>
      </c>
    </row>
    <row r="43">
      <c r="A43" s="4" t="inlineStr">
        <is>
          <t>Other income, net | Total</t>
        </is>
      </c>
    </row>
    <row r="44">
      <c r="A44" s="3" t="inlineStr">
        <is>
          <t>Accumulated Other Comprehensive Income (Loss) [Line Items]</t>
        </is>
      </c>
    </row>
    <row r="45">
      <c r="A45" s="4" t="inlineStr">
        <is>
          <t>Net (gain) loss reclassified from AOCI</t>
        </is>
      </c>
      <c r="B45" s="5" t="n">
        <v>-187</v>
      </c>
      <c r="C45" s="5" t="n">
        <v>-305</v>
      </c>
      <c r="D45" s="5" t="n">
        <v>-374</v>
      </c>
      <c r="E45" s="5" t="n">
        <v>-610</v>
      </c>
    </row>
    <row r="46">
      <c r="A46" s="4" t="inlineStr">
        <is>
          <t>Interest expense, net | Foreign Currency Translation</t>
        </is>
      </c>
    </row>
    <row r="47">
      <c r="A47" s="3" t="inlineStr">
        <is>
          <t>Accumulated Other Comprehensive Income (Loss) [Line Items]</t>
        </is>
      </c>
    </row>
    <row r="48">
      <c r="A48" s="4" t="inlineStr">
        <is>
          <t>Net (gain) loss reclassified from AOCI</t>
        </is>
      </c>
      <c r="B48" s="5" t="n">
        <v>0</v>
      </c>
      <c r="C48" s="5" t="n">
        <v>0</v>
      </c>
      <c r="D48" s="5" t="n">
        <v>0</v>
      </c>
      <c r="E48" s="5" t="n">
        <v>0</v>
      </c>
    </row>
    <row r="49">
      <c r="A49" s="4" t="inlineStr">
        <is>
          <t>Interest expense, net | Cash Flow Hedges</t>
        </is>
      </c>
    </row>
    <row r="50">
      <c r="A50" s="3" t="inlineStr">
        <is>
          <t>Accumulated Other Comprehensive Income (Loss) [Line Items]</t>
        </is>
      </c>
    </row>
    <row r="51">
      <c r="A51" s="4" t="inlineStr">
        <is>
          <t>Net (gain) loss reclassified from AOCI</t>
        </is>
      </c>
      <c r="B51" s="5" t="n">
        <v>1335</v>
      </c>
      <c r="C51" s="5" t="n">
        <v>878</v>
      </c>
      <c r="D51" s="5" t="n">
        <v>2683</v>
      </c>
      <c r="E51" s="5" t="n">
        <v>1525</v>
      </c>
    </row>
    <row r="52">
      <c r="A52" s="4" t="inlineStr">
        <is>
          <t>Interest expense, net | Pension and Other Postretirement Benefits</t>
        </is>
      </c>
    </row>
    <row r="53">
      <c r="A53" s="3" t="inlineStr">
        <is>
          <t>Accumulated Other Comprehensive Income (Loss) [Line Items]</t>
        </is>
      </c>
    </row>
    <row r="54">
      <c r="A54" s="4" t="inlineStr">
        <is>
          <t>Net (gain) loss reclassified from AOCI</t>
        </is>
      </c>
      <c r="B54" s="5" t="n">
        <v>0</v>
      </c>
      <c r="C54" s="5" t="n">
        <v>0</v>
      </c>
      <c r="D54" s="5" t="n">
        <v>0</v>
      </c>
      <c r="E54" s="5" t="n">
        <v>0</v>
      </c>
    </row>
    <row r="55">
      <c r="A55" s="4" t="inlineStr">
        <is>
          <t>Interest expense, net | Total</t>
        </is>
      </c>
    </row>
    <row r="56">
      <c r="A56" s="3" t="inlineStr">
        <is>
          <t>Accumulated Other Comprehensive Income (Loss) [Line Items]</t>
        </is>
      </c>
    </row>
    <row r="57">
      <c r="A57" s="4" t="inlineStr">
        <is>
          <t>Net (gain) loss reclassified from AOCI</t>
        </is>
      </c>
      <c r="B57" s="6" t="n">
        <v>1335</v>
      </c>
      <c r="C57" s="6" t="n">
        <v>878</v>
      </c>
      <c r="D57" s="6" t="n">
        <v>2683</v>
      </c>
      <c r="E57" s="6" t="n">
        <v>15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ET INCOME (LOSS) PER COMMON UNIT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Diluted weighted-average common units outstanding</t>
        </is>
      </c>
      <c r="B4" s="5" t="n">
        <v>109529658</v>
      </c>
      <c r="C4" s="5" t="n">
        <v>109194722</v>
      </c>
      <c r="D4" s="5" t="n">
        <v>109518004</v>
      </c>
      <c r="E4" s="5" t="n">
        <v>109046061</v>
      </c>
    </row>
    <row r="5">
      <c r="A5" s="4" t="inlineStr">
        <is>
          <t>Performance Shares</t>
        </is>
      </c>
    </row>
    <row r="6">
      <c r="A6" s="3" t="inlineStr">
        <is>
          <t>Share-based Compensation Arrangement by Share-based Payment Award [Line Items]</t>
        </is>
      </c>
    </row>
    <row r="7">
      <c r="A7" s="4" t="inlineStr">
        <is>
          <t>Diluted weighted-average common units outstanding</t>
        </is>
      </c>
      <c r="B7" s="5" t="n">
        <v>0</v>
      </c>
      <c r="C7" s="5" t="n">
        <v>0</v>
      </c>
      <c r="D7" s="5" t="n">
        <v>0</v>
      </c>
      <c r="E7"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05640</v>
      </c>
      <c r="C4" s="6" t="n">
        <v>-117875</v>
      </c>
    </row>
    <row r="5">
      <c r="A5" s="3" t="inlineStr">
        <is>
          <t>Adjustments to reconcile net income (loss) to net cash provided by operating activities:</t>
        </is>
      </c>
    </row>
    <row r="6">
      <c r="A6" s="4" t="inlineStr">
        <is>
          <t>Depreciation and amortization expense</t>
        </is>
      </c>
      <c r="B6" s="5" t="n">
        <v>141342</v>
      </c>
      <c r="C6" s="5" t="n">
        <v>141632</v>
      </c>
    </row>
    <row r="7">
      <c r="A7" s="4" t="inlineStr">
        <is>
          <t>Amortization of unit-based compensation</t>
        </is>
      </c>
      <c r="B7" s="5" t="n">
        <v>7154</v>
      </c>
      <c r="C7" s="5" t="n">
        <v>5193</v>
      </c>
    </row>
    <row r="8">
      <c r="A8" s="4" t="inlineStr">
        <is>
          <t>Amortization of debt related items</t>
        </is>
      </c>
      <c r="B8" s="5" t="n">
        <v>6025</v>
      </c>
      <c r="C8" s="5" t="n">
        <v>3976</v>
      </c>
    </row>
    <row r="9">
      <c r="A9" s="4" t="inlineStr">
        <is>
          <t>Goodwill impairment loss</t>
        </is>
      </c>
      <c r="B9" s="5" t="n">
        <v>0</v>
      </c>
      <c r="C9" s="5" t="n">
        <v>225000</v>
      </c>
    </row>
    <row r="10">
      <c r="A10" s="4" t="inlineStr">
        <is>
          <t>Changes in current assets and current liabilities (Note 11)</t>
        </is>
      </c>
      <c r="B10" s="5" t="n">
        <v>-43333</v>
      </c>
      <c r="C10" s="5" t="n">
        <v>-6174</v>
      </c>
    </row>
    <row r="11">
      <c r="A11" s="4" t="inlineStr">
        <is>
          <t>Decrease in other long-term assets</t>
        </is>
      </c>
      <c r="B11" s="5" t="n">
        <v>5440</v>
      </c>
      <c r="C11" s="5" t="n">
        <v>5980</v>
      </c>
    </row>
    <row r="12">
      <c r="A12" s="4" t="inlineStr">
        <is>
          <t>(Decrease) increase in other long-term liabilities</t>
        </is>
      </c>
      <c r="B12" s="5" t="n">
        <v>-6162</v>
      </c>
      <c r="C12" s="5" t="n">
        <v>3601</v>
      </c>
    </row>
    <row r="13">
      <c r="A13" s="4" t="inlineStr">
        <is>
          <t>Other, net</t>
        </is>
      </c>
      <c r="B13" s="5" t="n">
        <v>-1869</v>
      </c>
      <c r="C13" s="5" t="n">
        <v>9108</v>
      </c>
    </row>
    <row r="14">
      <c r="A14" s="4" t="inlineStr">
        <is>
          <t>Net cash provided by operating activities</t>
        </is>
      </c>
      <c r="B14" s="5" t="n">
        <v>214237</v>
      </c>
      <c r="C14" s="5" t="n">
        <v>270441</v>
      </c>
    </row>
    <row r="15">
      <c r="A15" s="3" t="inlineStr">
        <is>
          <t>Cash flows from investing activities:</t>
        </is>
      </c>
    </row>
    <row r="16">
      <c r="A16" s="4" t="inlineStr">
        <is>
          <t>Capital expenditures</t>
        </is>
      </c>
      <c r="B16" s="5" t="n">
        <v>-87194</v>
      </c>
      <c r="C16" s="5" t="n">
        <v>-96358</v>
      </c>
    </row>
    <row r="17">
      <c r="A17" s="4" t="inlineStr">
        <is>
          <t>Change in accounts payable related to capital expenditures</t>
        </is>
      </c>
      <c r="B17" s="5" t="n">
        <v>-5345</v>
      </c>
      <c r="C17" s="5" t="n">
        <v>-15509</v>
      </c>
    </row>
    <row r="18">
      <c r="A18" s="4" t="inlineStr">
        <is>
          <t>Proceeds from sale or disposition of assets</t>
        </is>
      </c>
      <c r="B18" s="5" t="n">
        <v>304</v>
      </c>
      <c r="C18" s="5" t="n">
        <v>5787</v>
      </c>
    </row>
    <row r="19">
      <c r="A19" s="4" t="inlineStr">
        <is>
          <t>Net cash used in investing activities</t>
        </is>
      </c>
      <c r="B19" s="5" t="n">
        <v>-92235</v>
      </c>
      <c r="C19" s="5" t="n">
        <v>-106080</v>
      </c>
    </row>
    <row r="20">
      <c r="A20" s="3" t="inlineStr">
        <is>
          <t>Cash flows from financing activities:</t>
        </is>
      </c>
    </row>
    <row r="21">
      <c r="A21" s="4" t="inlineStr">
        <is>
          <t>Proceeds from Term Loan, net of discount and issuance costs</t>
        </is>
      </c>
      <c r="B21" s="5" t="n">
        <v>0</v>
      </c>
      <c r="C21" s="5" t="n">
        <v>463051</v>
      </c>
    </row>
    <row r="22">
      <c r="A22" s="4" t="inlineStr">
        <is>
          <t>Proceeds from long-term debt borrowings</t>
        </is>
      </c>
      <c r="B22" s="5" t="n">
        <v>490500</v>
      </c>
      <c r="C22" s="5" t="n">
        <v>326984</v>
      </c>
    </row>
    <row r="23">
      <c r="A23" s="4" t="inlineStr">
        <is>
          <t>Proceeds from short-term debt borrowings</t>
        </is>
      </c>
      <c r="B23" s="5" t="n">
        <v>0</v>
      </c>
      <c r="C23" s="5" t="n">
        <v>52000</v>
      </c>
    </row>
    <row r="24">
      <c r="A24" s="4" t="inlineStr">
        <is>
          <t>Long-term debt repayments</t>
        </is>
      </c>
      <c r="B24" s="5" t="n">
        <v>-588300</v>
      </c>
      <c r="C24" s="5" t="n">
        <v>-704715</v>
      </c>
    </row>
    <row r="25">
      <c r="A25" s="4" t="inlineStr">
        <is>
          <t>Short-term debt repayments</t>
        </is>
      </c>
      <c r="B25" s="5" t="n">
        <v>0</v>
      </c>
      <c r="C25" s="5" t="n">
        <v>-57500</v>
      </c>
    </row>
    <row r="26">
      <c r="A26" s="4" t="inlineStr">
        <is>
          <t>Distributions to preferred unitholders</t>
        </is>
      </c>
      <c r="B26" s="5" t="n">
        <v>-63774</v>
      </c>
      <c r="C26" s="5" t="n">
        <v>-60846</v>
      </c>
    </row>
    <row r="27">
      <c r="A27" s="4" t="inlineStr">
        <is>
          <t>Distributions to common unitholders</t>
        </is>
      </c>
      <c r="B27" s="5" t="n">
        <v>-87623</v>
      </c>
      <c r="C27" s="5" t="n">
        <v>-108846</v>
      </c>
    </row>
    <row r="28">
      <c r="A28" s="4" t="inlineStr">
        <is>
          <t>Payments for termination of interest rate swaps</t>
        </is>
      </c>
      <c r="B28" s="5" t="n">
        <v>0</v>
      </c>
      <c r="C28" s="5" t="n">
        <v>-49225</v>
      </c>
    </row>
    <row r="29">
      <c r="A29" s="4" t="inlineStr">
        <is>
          <t>Payment of tax withholding for unit-based compensation</t>
        </is>
      </c>
      <c r="B29" s="5" t="n">
        <v>-632</v>
      </c>
      <c r="C29" s="5" t="n">
        <v>-8820</v>
      </c>
    </row>
    <row r="30">
      <c r="A30" s="4" t="inlineStr">
        <is>
          <t>Increase (decrease) in cash book overdrafts</t>
        </is>
      </c>
      <c r="B30" s="5" t="n">
        <v>458</v>
      </c>
      <c r="C30" s="5" t="n">
        <v>-1359</v>
      </c>
    </row>
    <row r="31">
      <c r="A31" s="4" t="inlineStr">
        <is>
          <t>Other, net</t>
        </is>
      </c>
      <c r="B31" s="5" t="n">
        <v>-3482</v>
      </c>
      <c r="C31" s="5" t="n">
        <v>-13043</v>
      </c>
    </row>
    <row r="32">
      <c r="A32" s="4" t="inlineStr">
        <is>
          <t>Net cash used in financing activities</t>
        </is>
      </c>
      <c r="B32" s="5" t="n">
        <v>-252853</v>
      </c>
      <c r="C32" s="5" t="n">
        <v>-162319</v>
      </c>
    </row>
    <row r="33">
      <c r="A33" s="4" t="inlineStr">
        <is>
          <t>Effect of foreign exchange rate changes on cash</t>
        </is>
      </c>
      <c r="B33" s="5" t="n">
        <v>727</v>
      </c>
      <c r="C33" s="5" t="n">
        <v>-945</v>
      </c>
    </row>
    <row r="34">
      <c r="A34" s="4" t="inlineStr">
        <is>
          <t>Net (decrease) increase in cash, cash equivalents and restricted cash</t>
        </is>
      </c>
      <c r="B34" s="5" t="n">
        <v>-130124</v>
      </c>
      <c r="C34" s="5" t="n">
        <v>1097</v>
      </c>
    </row>
    <row r="35">
      <c r="A35" s="4" t="inlineStr">
        <is>
          <t>Cash, cash equivalents and restricted cash as of the beginning of the period</t>
        </is>
      </c>
      <c r="B35" s="5" t="n">
        <v>162426</v>
      </c>
      <c r="C35" s="5" t="n">
        <v>24980</v>
      </c>
    </row>
    <row r="36">
      <c r="A36" s="4" t="inlineStr">
        <is>
          <t>Cash, cash equivalents and restricted cash as of the end of the period</t>
        </is>
      </c>
      <c r="B36" s="6" t="n">
        <v>32302</v>
      </c>
      <c r="C36" s="6" t="n">
        <v>260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UNIT Table - Net Income (Loss) per Common Unit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t>
        </is>
      </c>
      <c r="B4" s="6" t="n">
        <v>63383</v>
      </c>
      <c r="C4" s="6" t="n">
        <v>29766</v>
      </c>
      <c r="D4" s="6" t="n">
        <v>105640</v>
      </c>
      <c r="E4" s="6" t="n">
        <v>-117875</v>
      </c>
    </row>
    <row r="5">
      <c r="A5" s="4" t="inlineStr">
        <is>
          <t>Distributions to preferred limited partners</t>
        </is>
      </c>
      <c r="B5" s="5" t="n">
        <v>-31887</v>
      </c>
      <c r="C5" s="5" t="n">
        <v>-30684</v>
      </c>
      <c r="D5" s="5" t="n">
        <v>-63774</v>
      </c>
      <c r="E5" s="5" t="n">
        <v>-61107</v>
      </c>
    </row>
    <row r="6">
      <c r="A6" s="4" t="inlineStr">
        <is>
          <t>Distributions to common limited partners</t>
        </is>
      </c>
      <c r="B6" s="5" t="n">
        <v>-43814</v>
      </c>
      <c r="C6" s="5" t="n">
        <v>-43678</v>
      </c>
      <c r="D6" s="5" t="n">
        <v>-87648</v>
      </c>
      <c r="E6" s="5" t="n">
        <v>-87408</v>
      </c>
    </row>
    <row r="7">
      <c r="A7" s="4" t="inlineStr">
        <is>
          <t>Distribution equivalent rights to restricted units</t>
        </is>
      </c>
      <c r="B7" s="5" t="n">
        <v>-586</v>
      </c>
      <c r="C7" s="5" t="n">
        <v>-502</v>
      </c>
      <c r="D7" s="5" t="n">
        <v>-1184</v>
      </c>
      <c r="E7" s="5" t="n">
        <v>-1008</v>
      </c>
    </row>
    <row r="8">
      <c r="A8" s="4" t="inlineStr">
        <is>
          <t>Distributions in excess of income (loss)</t>
        </is>
      </c>
      <c r="B8" s="5" t="n">
        <v>-12904</v>
      </c>
      <c r="C8" s="5" t="n">
        <v>-45098</v>
      </c>
      <c r="D8" s="5" t="n">
        <v>-46966</v>
      </c>
      <c r="E8" s="5" t="n">
        <v>-267398</v>
      </c>
    </row>
    <row r="9">
      <c r="A9" s="4" t="inlineStr">
        <is>
          <t>Distributions to common limited partners</t>
        </is>
      </c>
      <c r="B9" s="5" t="n">
        <v>43814</v>
      </c>
      <c r="C9" s="5" t="n">
        <v>43678</v>
      </c>
      <c r="D9" s="5" t="n">
        <v>87648</v>
      </c>
      <c r="E9" s="5" t="n">
        <v>87408</v>
      </c>
    </row>
    <row r="10">
      <c r="A10" s="4" t="inlineStr">
        <is>
          <t>Allocation of distributions in excess of income (loss)</t>
        </is>
      </c>
      <c r="B10" s="5" t="n">
        <v>-12904</v>
      </c>
      <c r="C10" s="5" t="n">
        <v>-45098</v>
      </c>
      <c r="D10" s="5" t="n">
        <v>-46966</v>
      </c>
      <c r="E10" s="5" t="n">
        <v>-267398</v>
      </c>
    </row>
    <row r="11">
      <c r="A11" s="4" t="inlineStr">
        <is>
          <t>Series D Preferred Unit accretion</t>
        </is>
      </c>
      <c r="B11" s="5" t="n">
        <v>-4155</v>
      </c>
      <c r="C11" s="5" t="n">
        <v>-5064</v>
      </c>
      <c r="D11" s="5" t="n">
        <v>-8176</v>
      </c>
      <c r="E11" s="5" t="n">
        <v>-9966</v>
      </c>
    </row>
    <row r="12">
      <c r="A12" s="4" t="inlineStr">
        <is>
          <t>Net income (loss) attributable to common units</t>
        </is>
      </c>
      <c r="B12" s="6" t="n">
        <v>26755</v>
      </c>
      <c r="C12" s="6" t="n">
        <v>-6484</v>
      </c>
      <c r="D12" s="6" t="n">
        <v>32506</v>
      </c>
      <c r="E12" s="6" t="n">
        <v>-189956</v>
      </c>
    </row>
    <row r="13">
      <c r="A13" s="4" t="inlineStr">
        <is>
          <t>Basic weighted-average common units outstanding</t>
        </is>
      </c>
      <c r="B13" s="5" t="n">
        <v>109529658</v>
      </c>
      <c r="C13" s="5" t="n">
        <v>109194722</v>
      </c>
      <c r="D13" s="5" t="n">
        <v>109518004</v>
      </c>
      <c r="E13" s="5" t="n">
        <v>109046061</v>
      </c>
    </row>
    <row r="14">
      <c r="A14" s="4" t="inlineStr">
        <is>
          <t>Diluted weighted-average common units outstanding</t>
        </is>
      </c>
      <c r="B14" s="5" t="n">
        <v>109529658</v>
      </c>
      <c r="C14" s="5" t="n">
        <v>109194722</v>
      </c>
      <c r="D14" s="5" t="n">
        <v>109518004</v>
      </c>
      <c r="E14" s="5" t="n">
        <v>109046061</v>
      </c>
    </row>
    <row r="15">
      <c r="A15" s="4" t="inlineStr">
        <is>
          <t>Basic net income (loss) per common unit</t>
        </is>
      </c>
      <c r="B15" s="7" t="n">
        <v>0.25</v>
      </c>
      <c r="C15" s="7" t="n">
        <v>-0.06</v>
      </c>
      <c r="D15" s="7" t="n">
        <v>0.3</v>
      </c>
      <c r="E15" s="7" t="n">
        <v>-1.74</v>
      </c>
    </row>
    <row r="16">
      <c r="A16" s="4" t="inlineStr">
        <is>
          <t>Diluted net income (loss) per common unit</t>
        </is>
      </c>
      <c r="B16" s="7" t="n">
        <v>0.25</v>
      </c>
      <c r="C16" s="7" t="n">
        <v>-0.06</v>
      </c>
      <c r="D16" s="7" t="n">
        <v>0.3</v>
      </c>
      <c r="E16" s="7" t="n">
        <v>-1.7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Table 1 - Changes in Current Assets and Liabilities (Details) - USD ($) $ in Thousands</t>
        </is>
      </c>
      <c r="B1" s="2" t="inlineStr">
        <is>
          <t>6 Months Ended</t>
        </is>
      </c>
    </row>
    <row r="2">
      <c r="B2" s="2" t="inlineStr">
        <is>
          <t>Jun. 30, 2021</t>
        </is>
      </c>
      <c r="C2" s="2" t="inlineStr">
        <is>
          <t>Jun. 30, 2020</t>
        </is>
      </c>
    </row>
    <row r="3">
      <c r="A3" s="3" t="inlineStr">
        <is>
          <t>Supplemental Cash Flow Information [Abstract]</t>
        </is>
      </c>
    </row>
    <row r="4">
      <c r="A4" s="4" t="inlineStr">
        <is>
          <t>Decrease (increase) in accounts receivable</t>
        </is>
      </c>
      <c r="B4" s="6" t="n">
        <v>-9942</v>
      </c>
      <c r="C4" s="6" t="n">
        <v>25386</v>
      </c>
    </row>
    <row r="5">
      <c r="A5" s="4" t="inlineStr">
        <is>
          <t>Decrease (increase) in inventories</t>
        </is>
      </c>
      <c r="B5" s="5" t="n">
        <v>-1744</v>
      </c>
      <c r="C5" s="5" t="n">
        <v>4176</v>
      </c>
    </row>
    <row r="6">
      <c r="A6" s="4" t="inlineStr">
        <is>
          <t>Decrease (increase) in other currrent assets</t>
        </is>
      </c>
      <c r="B6" s="5" t="n">
        <v>-4752</v>
      </c>
      <c r="C6" s="5" t="n">
        <v>-8781</v>
      </c>
    </row>
    <row r="7">
      <c r="A7" s="4" t="inlineStr">
        <is>
          <t>Increase (decrease) in accounts payable</t>
        </is>
      </c>
      <c r="B7" s="5" t="n">
        <v>3588</v>
      </c>
      <c r="C7" s="5" t="n">
        <v>-15197</v>
      </c>
    </row>
    <row r="8">
      <c r="A8" s="4" t="inlineStr">
        <is>
          <t>Increase (decrease) in accrued interest payable</t>
        </is>
      </c>
      <c r="B8" s="5" t="n">
        <v>-11686</v>
      </c>
      <c r="C8" s="5" t="n">
        <v>-177</v>
      </c>
    </row>
    <row r="9">
      <c r="A9" s="4" t="inlineStr">
        <is>
          <t>Increase (decrease) in accrued liabilities</t>
        </is>
      </c>
      <c r="B9" s="5" t="n">
        <v>-17222</v>
      </c>
      <c r="C9" s="5" t="n">
        <v>-11625</v>
      </c>
    </row>
    <row r="10">
      <c r="A10" s="4" t="inlineStr">
        <is>
          <t>Increase (decrease) in taxes other than income tax</t>
        </is>
      </c>
      <c r="B10" s="5" t="n">
        <v>-1575</v>
      </c>
      <c r="C10" s="5" t="n">
        <v>44</v>
      </c>
    </row>
    <row r="11">
      <c r="A11" s="4" t="inlineStr">
        <is>
          <t>Changes in current assets and current liabilities</t>
        </is>
      </c>
      <c r="B11" s="6" t="n">
        <v>-43333</v>
      </c>
      <c r="C11" s="6" t="n">
        <v>-61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Table 2 - Cash Flows Related to Interest and Income Taxes (Details) - USD ($) $ in Thousands</t>
        </is>
      </c>
      <c r="B1" s="2" t="inlineStr">
        <is>
          <t>6 Months Ended</t>
        </is>
      </c>
    </row>
    <row r="2">
      <c r="B2" s="2" t="inlineStr">
        <is>
          <t>Jun. 30, 2021</t>
        </is>
      </c>
      <c r="C2" s="2" t="inlineStr">
        <is>
          <t>Jun. 30, 2020</t>
        </is>
      </c>
    </row>
    <row r="3">
      <c r="A3" s="3" t="inlineStr">
        <is>
          <t>Supplemental Cash Flow Information [Abstract]</t>
        </is>
      </c>
    </row>
    <row r="4">
      <c r="A4" s="4" t="inlineStr">
        <is>
          <t>Cash paid for interest, net of amount capitalized</t>
        </is>
      </c>
      <c r="B4" s="6" t="n">
        <v>114339</v>
      </c>
      <c r="C4" s="6" t="n">
        <v>103034</v>
      </c>
    </row>
    <row r="5">
      <c r="A5" s="4" t="inlineStr">
        <is>
          <t>Cash paid for income taxes, net of tax refunds received</t>
        </is>
      </c>
      <c r="B5" s="6" t="n">
        <v>5882</v>
      </c>
      <c r="C5" s="6" t="n">
        <v>466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Table 3 - Schedule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Restricted Cash and Cash Equivalents Items [Line Items]</t>
        </is>
      </c>
    </row>
    <row r="3">
      <c r="A3" s="4" t="inlineStr">
        <is>
          <t>Cash and cash equivalents</t>
        </is>
      </c>
      <c r="B3" s="6" t="n">
        <v>23500</v>
      </c>
      <c r="C3" s="6" t="n">
        <v>153625</v>
      </c>
    </row>
    <row r="4">
      <c r="A4" s="4" t="inlineStr">
        <is>
          <t>Cash, cash equivalents and restricted cash</t>
        </is>
      </c>
      <c r="B4" s="5" t="n">
        <v>32302</v>
      </c>
      <c r="C4" s="5" t="n">
        <v>162426</v>
      </c>
      <c r="D4" s="6" t="n">
        <v>26077</v>
      </c>
      <c r="E4" s="6" t="n">
        <v>24980</v>
      </c>
    </row>
    <row r="5">
      <c r="A5" s="4" t="inlineStr">
        <is>
          <t>Cash and cash equivalents [Member]</t>
        </is>
      </c>
    </row>
    <row r="6">
      <c r="A6" s="3" t="inlineStr">
        <is>
          <t>Restricted Cash and Cash Equivalents Items [Line Items]</t>
        </is>
      </c>
    </row>
    <row r="7">
      <c r="A7" s="4" t="inlineStr">
        <is>
          <t>Cash and cash equivalents</t>
        </is>
      </c>
      <c r="B7" s="5" t="n">
        <v>23500</v>
      </c>
      <c r="C7" s="5" t="n">
        <v>153625</v>
      </c>
    </row>
    <row r="8">
      <c r="A8" s="4" t="inlineStr">
        <is>
          <t>Other long-term assets, net [Member]</t>
        </is>
      </c>
    </row>
    <row r="9">
      <c r="A9" s="3" t="inlineStr">
        <is>
          <t>Restricted Cash and Cash Equivalents Items [Line Items]</t>
        </is>
      </c>
    </row>
    <row r="10">
      <c r="A10" s="4" t="inlineStr">
        <is>
          <t>Cash, cash equivalents and restricted cash</t>
        </is>
      </c>
      <c r="B10" s="6" t="n">
        <v>8802</v>
      </c>
      <c r="C10" s="6" t="n">
        <v>88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Table 1 - Resul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427093</v>
      </c>
      <c r="C4" s="6" t="n">
        <v>339540</v>
      </c>
      <c r="D4" s="6" t="n">
        <v>788739</v>
      </c>
      <c r="E4" s="6" t="n">
        <v>732331</v>
      </c>
    </row>
    <row r="5">
      <c r="A5" s="3" t="inlineStr">
        <is>
          <t>Operating income (loss):</t>
        </is>
      </c>
    </row>
    <row r="6">
      <c r="A6" s="4" t="inlineStr">
        <is>
          <t>General and administrative expenses</t>
        </is>
      </c>
      <c r="B6" s="5" t="n">
        <v>27477</v>
      </c>
      <c r="C6" s="5" t="n">
        <v>23700</v>
      </c>
      <c r="D6" s="5" t="n">
        <v>51969</v>
      </c>
      <c r="E6" s="5" t="n">
        <v>46671</v>
      </c>
    </row>
    <row r="7">
      <c r="A7" s="4" t="inlineStr">
        <is>
          <t>Other depreciation and amortization expense</t>
        </is>
      </c>
      <c r="B7" s="5" t="n">
        <v>1913</v>
      </c>
      <c r="C7" s="5" t="n">
        <v>2171</v>
      </c>
      <c r="D7" s="5" t="n">
        <v>3960</v>
      </c>
      <c r="E7" s="5" t="n">
        <v>4357</v>
      </c>
    </row>
    <row r="8">
      <c r="A8" s="4" t="inlineStr">
        <is>
          <t>Operating income (loss)</t>
        </is>
      </c>
      <c r="B8" s="5" t="n">
        <v>115605</v>
      </c>
      <c r="C8" s="5" t="n">
        <v>92701</v>
      </c>
      <c r="D8" s="5" t="n">
        <v>213894</v>
      </c>
      <c r="E8" s="5" t="n">
        <v>-358</v>
      </c>
    </row>
    <row r="9">
      <c r="A9" s="4" t="inlineStr">
        <is>
          <t>Pipeline Segment</t>
        </is>
      </c>
    </row>
    <row r="10">
      <c r="A10" s="3" t="inlineStr">
        <is>
          <t>Revenues:</t>
        </is>
      </c>
    </row>
    <row r="11">
      <c r="A11" s="4" t="inlineStr">
        <is>
          <t>Total revenues</t>
        </is>
      </c>
      <c r="B11" s="5" t="n">
        <v>192906</v>
      </c>
      <c r="C11" s="5" t="n">
        <v>166108</v>
      </c>
      <c r="D11" s="5" t="n">
        <v>362134</v>
      </c>
      <c r="E11" s="5" t="n">
        <v>361789</v>
      </c>
    </row>
    <row r="12">
      <c r="A12" s="4" t="inlineStr">
        <is>
          <t>Storage Segment</t>
        </is>
      </c>
    </row>
    <row r="13">
      <c r="A13" s="3" t="inlineStr">
        <is>
          <t>Revenues:</t>
        </is>
      </c>
    </row>
    <row r="14">
      <c r="A14" s="4" t="inlineStr">
        <is>
          <t>Total revenues</t>
        </is>
      </c>
      <c r="B14" s="5" t="n">
        <v>119248</v>
      </c>
      <c r="C14" s="5" t="n">
        <v>119407</v>
      </c>
      <c r="D14" s="5" t="n">
        <v>227822</v>
      </c>
      <c r="E14" s="5" t="n">
        <v>242624</v>
      </c>
    </row>
    <row r="15">
      <c r="A15" s="4" t="inlineStr">
        <is>
          <t>Fuels Marketing Segment</t>
        </is>
      </c>
    </row>
    <row r="16">
      <c r="A16" s="3" t="inlineStr">
        <is>
          <t>Revenues:</t>
        </is>
      </c>
    </row>
    <row r="17">
      <c r="A17" s="4" t="inlineStr">
        <is>
          <t>Total revenues</t>
        </is>
      </c>
      <c r="B17" s="5" t="n">
        <v>114939</v>
      </c>
      <c r="C17" s="5" t="n">
        <v>54025</v>
      </c>
      <c r="D17" s="5" t="n">
        <v>198794</v>
      </c>
      <c r="E17" s="5" t="n">
        <v>127927</v>
      </c>
    </row>
    <row r="18">
      <c r="A18" s="4" t="inlineStr">
        <is>
          <t>Total segment</t>
        </is>
      </c>
    </row>
    <row r="19">
      <c r="A19" s="3" t="inlineStr">
        <is>
          <t>Operating income (loss):</t>
        </is>
      </c>
    </row>
    <row r="20">
      <c r="A20" s="4" t="inlineStr">
        <is>
          <t>Operating income (loss)</t>
        </is>
      </c>
      <c r="B20" s="5" t="n">
        <v>144995</v>
      </c>
      <c r="C20" s="5" t="n">
        <v>118572</v>
      </c>
      <c r="D20" s="5" t="n">
        <v>269823</v>
      </c>
      <c r="E20" s="5" t="n">
        <v>50670</v>
      </c>
    </row>
    <row r="21">
      <c r="A21" s="4" t="inlineStr">
        <is>
          <t>Total segment | Pipeline Segment</t>
        </is>
      </c>
    </row>
    <row r="22">
      <c r="A22" s="3" t="inlineStr">
        <is>
          <t>Operating income (loss):</t>
        </is>
      </c>
    </row>
    <row r="23">
      <c r="A23" s="4" t="inlineStr">
        <is>
          <t>Operating income (loss)</t>
        </is>
      </c>
      <c r="B23" s="5" t="n">
        <v>96512</v>
      </c>
      <c r="C23" s="5" t="n">
        <v>71981</v>
      </c>
      <c r="D23" s="5" t="n">
        <v>175891</v>
      </c>
      <c r="E23" s="5" t="n">
        <v>-50943</v>
      </c>
    </row>
    <row r="24">
      <c r="A24" s="4" t="inlineStr">
        <is>
          <t>Total segment | Storage Segment</t>
        </is>
      </c>
    </row>
    <row r="25">
      <c r="A25" s="3" t="inlineStr">
        <is>
          <t>Operating income (loss):</t>
        </is>
      </c>
    </row>
    <row r="26">
      <c r="A26" s="4" t="inlineStr">
        <is>
          <t>Operating income (loss)</t>
        </is>
      </c>
      <c r="B26" s="5" t="n">
        <v>46185</v>
      </c>
      <c r="C26" s="5" t="n">
        <v>43242</v>
      </c>
      <c r="D26" s="5" t="n">
        <v>88903</v>
      </c>
      <c r="E26" s="5" t="n">
        <v>91821</v>
      </c>
    </row>
    <row r="27">
      <c r="A27" s="4" t="inlineStr">
        <is>
          <t>Total segment | Fuels Marketing Segment</t>
        </is>
      </c>
    </row>
    <row r="28">
      <c r="A28" s="3" t="inlineStr">
        <is>
          <t>Operating income (loss):</t>
        </is>
      </c>
    </row>
    <row r="29">
      <c r="A29" s="4" t="inlineStr">
        <is>
          <t>Operating income (loss)</t>
        </is>
      </c>
      <c r="B29" s="5" t="n">
        <v>2298</v>
      </c>
      <c r="C29" s="5" t="n">
        <v>3349</v>
      </c>
      <c r="D29" s="5" t="n">
        <v>5029</v>
      </c>
      <c r="E29" s="5" t="n">
        <v>9792</v>
      </c>
    </row>
    <row r="30">
      <c r="A30" s="4" t="inlineStr">
        <is>
          <t>Intersegment Eliminations [Member]</t>
        </is>
      </c>
    </row>
    <row r="31">
      <c r="A31" s="3" t="inlineStr">
        <is>
          <t>Revenues:</t>
        </is>
      </c>
    </row>
    <row r="32">
      <c r="A32" s="4" t="inlineStr">
        <is>
          <t>Total revenues</t>
        </is>
      </c>
      <c r="B32" s="6" t="n">
        <v>0</v>
      </c>
      <c r="C32" s="6" t="n">
        <v>0</v>
      </c>
      <c r="D32" s="6" t="n">
        <v>-11</v>
      </c>
      <c r="E32" s="6" t="n">
        <v>-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able 2 - Assets by Reportable Segment (Details) - USD ($) $ in Thousands</t>
        </is>
      </c>
      <c r="B1" s="2" t="inlineStr">
        <is>
          <t>Jun. 30, 2021</t>
        </is>
      </c>
      <c r="C1" s="2" t="inlineStr">
        <is>
          <t>Dec. 31, 2020</t>
        </is>
      </c>
    </row>
    <row r="2">
      <c r="A2" s="3" t="inlineStr">
        <is>
          <t>Segment Information</t>
        </is>
      </c>
    </row>
    <row r="3">
      <c r="A3" s="4" t="inlineStr">
        <is>
          <t>Total assets</t>
        </is>
      </c>
      <c r="B3" s="6" t="n">
        <v>5645980</v>
      </c>
      <c r="C3" s="6" t="n">
        <v>5817018</v>
      </c>
    </row>
    <row r="4">
      <c r="A4" s="4" t="inlineStr">
        <is>
          <t>Total segment assets</t>
        </is>
      </c>
    </row>
    <row r="5">
      <c r="A5" s="3" t="inlineStr">
        <is>
          <t>Segment Information</t>
        </is>
      </c>
    </row>
    <row r="6">
      <c r="A6" s="4" t="inlineStr">
        <is>
          <t>Total assets</t>
        </is>
      </c>
      <c r="B6" s="5" t="n">
        <v>5502350</v>
      </c>
      <c r="C6" s="5" t="n">
        <v>5538642</v>
      </c>
    </row>
    <row r="7">
      <c r="A7" s="4" t="inlineStr">
        <is>
          <t>Total segment assets | Pipeline Segment</t>
        </is>
      </c>
    </row>
    <row r="8">
      <c r="A8" s="3" t="inlineStr">
        <is>
          <t>Segment Information</t>
        </is>
      </c>
    </row>
    <row r="9">
      <c r="A9" s="4" t="inlineStr">
        <is>
          <t>Total assets</t>
        </is>
      </c>
      <c r="B9" s="5" t="n">
        <v>3540298</v>
      </c>
      <c r="C9" s="5" t="n">
        <v>3609508</v>
      </c>
    </row>
    <row r="10">
      <c r="A10" s="4" t="inlineStr">
        <is>
          <t>Total segment assets | Storage Segment</t>
        </is>
      </c>
    </row>
    <row r="11">
      <c r="A11" s="3" t="inlineStr">
        <is>
          <t>Segment Information</t>
        </is>
      </c>
    </row>
    <row r="12">
      <c r="A12" s="4" t="inlineStr">
        <is>
          <t>Total assets</t>
        </is>
      </c>
      <c r="B12" s="5" t="n">
        <v>1918515</v>
      </c>
      <c r="C12" s="5" t="n">
        <v>1897167</v>
      </c>
    </row>
    <row r="13">
      <c r="A13" s="4" t="inlineStr">
        <is>
          <t>Total segment assets | Fuels Marketing Segment</t>
        </is>
      </c>
    </row>
    <row r="14">
      <c r="A14" s="3" t="inlineStr">
        <is>
          <t>Segment Information</t>
        </is>
      </c>
    </row>
    <row r="15">
      <c r="A15" s="4" t="inlineStr">
        <is>
          <t>Total assets</t>
        </is>
      </c>
      <c r="B15" s="5" t="n">
        <v>43537</v>
      </c>
      <c r="C15" s="5" t="n">
        <v>31967</v>
      </c>
    </row>
    <row r="16">
      <c r="A16" s="4" t="inlineStr">
        <is>
          <t>Other partnership assets</t>
        </is>
      </c>
    </row>
    <row r="17">
      <c r="A17" s="3" t="inlineStr">
        <is>
          <t>Segment Information</t>
        </is>
      </c>
    </row>
    <row r="18">
      <c r="A18" s="4" t="inlineStr">
        <is>
          <t>Total assets</t>
        </is>
      </c>
      <c r="B18" s="6" t="n">
        <v>143630</v>
      </c>
      <c r="C18" s="6" t="n">
        <v>2783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BSEQUENT EVENT Narrative (Details) - Forecast [Member] $ in Thousands, bbl in Millions</t>
        </is>
      </c>
      <c r="B1" s="2" t="inlineStr">
        <is>
          <t>Aug. 01, 2021USD ($)bbl</t>
        </is>
      </c>
    </row>
    <row r="2">
      <c r="A2" s="3" t="inlineStr">
        <is>
          <t>Subsequent Event [Line Items]</t>
        </is>
      </c>
    </row>
    <row r="3">
      <c r="A3" s="4" t="inlineStr">
        <is>
          <t>Description of assets to be sold</t>
        </is>
      </c>
      <c r="B3" s="4" t="inlineStr">
        <is>
          <t>storage facilities at eight locations, including all our North East Terminals and our one terminal in Florida</t>
        </is>
      </c>
    </row>
    <row r="4">
      <c r="A4" s="4" t="inlineStr">
        <is>
          <t>Proceeds from expected sale of business</t>
        </is>
      </c>
      <c r="B4" s="6" t="n">
        <v>250000</v>
      </c>
    </row>
    <row r="5">
      <c r="A5" s="4" t="inlineStr">
        <is>
          <t>Minimum [Member]</t>
        </is>
      </c>
    </row>
    <row r="6">
      <c r="A6" s="3" t="inlineStr">
        <is>
          <t>Subsequent Event [Line Items]</t>
        </is>
      </c>
    </row>
    <row r="7">
      <c r="A7" s="4" t="inlineStr">
        <is>
          <t>Loss on expected sale of business</t>
        </is>
      </c>
      <c r="B7" s="5" t="n">
        <v>-130000</v>
      </c>
    </row>
    <row r="8">
      <c r="A8" s="4" t="inlineStr">
        <is>
          <t>Maximum [Member]</t>
        </is>
      </c>
    </row>
    <row r="9">
      <c r="A9" s="3" t="inlineStr">
        <is>
          <t>Subsequent Event [Line Items]</t>
        </is>
      </c>
    </row>
    <row r="10">
      <c r="A10" s="4" t="inlineStr">
        <is>
          <t>Loss on expected sale of business</t>
        </is>
      </c>
      <c r="B10" s="6" t="n">
        <v>-140000</v>
      </c>
    </row>
    <row r="11">
      <c r="A11" s="4" t="inlineStr">
        <is>
          <t>Storage Segment</t>
        </is>
      </c>
    </row>
    <row r="12">
      <c r="A12" s="3" t="inlineStr">
        <is>
          <t>Subsequent Event [Line Items]</t>
        </is>
      </c>
    </row>
    <row r="13">
      <c r="A13" s="4" t="inlineStr">
        <is>
          <t>Storage capacity of terminals expected to be sold | bbl</t>
        </is>
      </c>
      <c r="B13" s="11" t="n">
        <v>1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4" customWidth="1" min="3" max="3"/>
    <col width="35" customWidth="1" min="4" max="4"/>
    <col width="32" customWidth="1" min="5" max="5"/>
    <col width="44" customWidth="1" min="6" max="6"/>
  </cols>
  <sheetData>
    <row r="1">
      <c r="A1" s="1" t="inlineStr">
        <is>
          <t>CONSOLIDATED STATEMENTS OF PARTNERS' EQUITY AND MEZZANINE EQUITY - USD ($) $ in Thousands</t>
        </is>
      </c>
      <c r="B1" s="2" t="inlineStr">
        <is>
          <t>Total</t>
        </is>
      </c>
      <c r="C1" s="2" t="inlineStr">
        <is>
          <t>AOCI [Member]</t>
        </is>
      </c>
      <c r="D1" s="2" t="inlineStr">
        <is>
          <t>Preferred Limited Partner [Member]</t>
        </is>
      </c>
      <c r="E1" s="2" t="inlineStr">
        <is>
          <t>Common Limited Partner [Member]</t>
        </is>
      </c>
      <c r="F1" s="2" t="inlineStr">
        <is>
          <t>Series D Preferred Limited Partner [Member]</t>
        </is>
      </c>
    </row>
    <row r="2">
      <c r="A2" s="4" t="inlineStr">
        <is>
          <t>Partners' capital - beginning balance at Dec. 31, 2019</t>
        </is>
      </c>
      <c r="B2" s="6" t="n">
        <v>1776210</v>
      </c>
      <c r="C2" s="6" t="n">
        <v>-67896</v>
      </c>
      <c r="D2" s="6" t="n">
        <v>756301</v>
      </c>
      <c r="E2" s="6" t="n">
        <v>1087805</v>
      </c>
    </row>
    <row r="3">
      <c r="A3" s="4" t="inlineStr">
        <is>
          <t>Temporary equity - beginning balance at Dec. 31, 2019</t>
        </is>
      </c>
      <c r="B3" s="5" t="n">
        <v>581935</v>
      </c>
    </row>
    <row r="4">
      <c r="A4" s="4" t="inlineStr">
        <is>
          <t>Partners' capital and temporary equity - beginning balance at Dec. 31, 2019</t>
        </is>
      </c>
      <c r="B4" s="5" t="n">
        <v>2358145</v>
      </c>
    </row>
    <row r="5">
      <c r="A5" s="3" t="inlineStr">
        <is>
          <t>Increase (Decrease) in Partners' Capital [Roll Forward]</t>
        </is>
      </c>
    </row>
    <row r="6">
      <c r="A6" s="4" t="inlineStr">
        <is>
          <t>Net income (loss)</t>
        </is>
      </c>
      <c r="B6" s="5" t="n">
        <v>-117875</v>
      </c>
      <c r="C6" s="5" t="n">
        <v>0</v>
      </c>
      <c r="D6" s="5" t="n">
        <v>32066</v>
      </c>
      <c r="E6" s="5" t="n">
        <v>-178982</v>
      </c>
    </row>
    <row r="7">
      <c r="A7" s="4" t="inlineStr">
        <is>
          <t>Net income (loss) excluding portion attributable to temporary equity</t>
        </is>
      </c>
      <c r="B7" s="5" t="n">
        <v>-146916</v>
      </c>
    </row>
    <row r="8">
      <c r="A8" s="4" t="inlineStr">
        <is>
          <t>Net income, temporary equity</t>
        </is>
      </c>
      <c r="F8" s="6" t="n">
        <v>29041</v>
      </c>
    </row>
    <row r="9">
      <c r="A9" s="4" t="inlineStr">
        <is>
          <t>Other comprehensive income (loss)</t>
        </is>
      </c>
      <c r="B9" s="5" t="n">
        <v>-33559</v>
      </c>
      <c r="C9" s="5" t="n">
        <v>-33559</v>
      </c>
      <c r="D9" s="5" t="n">
        <v>0</v>
      </c>
      <c r="E9" s="5" t="n">
        <v>0</v>
      </c>
    </row>
    <row r="10">
      <c r="A10" s="4" t="inlineStr">
        <is>
          <t>Cash distributions to partners</t>
        </is>
      </c>
      <c r="D10" s="5" t="n">
        <v>-32066</v>
      </c>
      <c r="E10" s="5" t="n">
        <v>-108846</v>
      </c>
    </row>
    <row r="11">
      <c r="A11" s="4" t="inlineStr">
        <is>
          <t>Cash distributions to partners, temporary equity</t>
        </is>
      </c>
      <c r="F11" s="5" t="n">
        <v>-29041</v>
      </c>
    </row>
    <row r="12">
      <c r="A12" s="4" t="inlineStr">
        <is>
          <t>Unit-based compensation</t>
        </is>
      </c>
      <c r="B12" s="5" t="n">
        <v>18107</v>
      </c>
      <c r="C12" s="5" t="n">
        <v>0</v>
      </c>
      <c r="D12" s="5" t="n">
        <v>0</v>
      </c>
      <c r="E12" s="5" t="n">
        <v>18107</v>
      </c>
    </row>
    <row r="13">
      <c r="A13" s="4" t="inlineStr">
        <is>
          <t>Series D Preferred Unit accretion, common</t>
        </is>
      </c>
      <c r="B13" s="5" t="n">
        <v>-9966</v>
      </c>
      <c r="E13" s="5" t="n">
        <v>-9966</v>
      </c>
    </row>
    <row r="14">
      <c r="A14" s="4" t="inlineStr">
        <is>
          <t>Series D Preferred Unit accretion, preferred</t>
        </is>
      </c>
      <c r="F14" s="5" t="n">
        <v>9966</v>
      </c>
    </row>
    <row r="15">
      <c r="A15" s="4" t="inlineStr">
        <is>
          <t>Series D Preferred Unit accretion, total</t>
        </is>
      </c>
      <c r="B15" s="5" t="n">
        <v>0</v>
      </c>
    </row>
    <row r="16">
      <c r="A16" s="4" t="inlineStr">
        <is>
          <t>Other</t>
        </is>
      </c>
      <c r="B16" s="5" t="n">
        <v>0</v>
      </c>
      <c r="C16" s="5" t="n">
        <v>0</v>
      </c>
      <c r="D16" s="5" t="n">
        <v>0</v>
      </c>
      <c r="E16" s="5" t="n">
        <v>0</v>
      </c>
    </row>
    <row r="17">
      <c r="A17" s="4" t="inlineStr">
        <is>
          <t>Other, temporary equity</t>
        </is>
      </c>
      <c r="F17" s="5" t="n">
        <v>-6</v>
      </c>
    </row>
    <row r="18">
      <c r="A18" s="4" t="inlineStr">
        <is>
          <t>Other, including temporary equity</t>
        </is>
      </c>
      <c r="B18" s="5" t="n">
        <v>-6</v>
      </c>
    </row>
    <row r="19">
      <c r="A19" s="4" t="inlineStr">
        <is>
          <t>Partners' capital - ending balance at Jun. 30, 2020</t>
        </is>
      </c>
      <c r="B19" s="5" t="n">
        <v>1462964</v>
      </c>
      <c r="C19" s="5" t="n">
        <v>-101455</v>
      </c>
      <c r="D19" s="5" t="n">
        <v>756301</v>
      </c>
      <c r="E19" s="5" t="n">
        <v>808118</v>
      </c>
    </row>
    <row r="20">
      <c r="A20" s="4" t="inlineStr">
        <is>
          <t>Temporary equity - ending balance at Jun. 30, 2020</t>
        </is>
      </c>
      <c r="B20" s="5" t="n">
        <v>591895</v>
      </c>
    </row>
    <row r="21">
      <c r="A21" s="4" t="inlineStr">
        <is>
          <t>Partners' capital and temporary equity - ending balance at Jun. 30, 2020</t>
        </is>
      </c>
      <c r="B21" s="5" t="n">
        <v>2054859</v>
      </c>
    </row>
    <row r="22">
      <c r="A22" s="4" t="inlineStr">
        <is>
          <t>Partners' capital - beginning balance at Mar. 31, 2020</t>
        </is>
      </c>
      <c r="B22" s="5" t="n">
        <v>1507814</v>
      </c>
      <c r="C22" s="5" t="n">
        <v>-104209</v>
      </c>
      <c r="D22" s="5" t="n">
        <v>756301</v>
      </c>
      <c r="E22" s="5" t="n">
        <v>855722</v>
      </c>
    </row>
    <row r="23">
      <c r="A23" s="4" t="inlineStr">
        <is>
          <t>Temporary equity - beginning balance at Mar. 31, 2020</t>
        </is>
      </c>
      <c r="B23" s="5" t="n">
        <v>586837</v>
      </c>
    </row>
    <row r="24">
      <c r="A24" s="4" t="inlineStr">
        <is>
          <t>Partners' capital and temporary equity - beginning balance at Mar. 31, 2020</t>
        </is>
      </c>
      <c r="B24" s="5" t="n">
        <v>2094651</v>
      </c>
    </row>
    <row r="25">
      <c r="A25" s="3" t="inlineStr">
        <is>
          <t>Increase (Decrease) in Partners' Capital [Roll Forward]</t>
        </is>
      </c>
    </row>
    <row r="26">
      <c r="A26" s="4" t="inlineStr">
        <is>
          <t>Net income (loss)</t>
        </is>
      </c>
      <c r="B26" s="5" t="n">
        <v>29766</v>
      </c>
      <c r="C26" s="5" t="n">
        <v>0</v>
      </c>
      <c r="D26" s="5" t="n">
        <v>16033</v>
      </c>
      <c r="E26" s="5" t="n">
        <v>-918</v>
      </c>
    </row>
    <row r="27">
      <c r="A27" s="4" t="inlineStr">
        <is>
          <t>Net income (loss) excluding portion attributable to temporary equity</t>
        </is>
      </c>
      <c r="B27" s="5" t="n">
        <v>15115</v>
      </c>
    </row>
    <row r="28">
      <c r="A28" s="4" t="inlineStr">
        <is>
          <t>Net income, temporary equity</t>
        </is>
      </c>
      <c r="F28" s="5" t="n">
        <v>14651</v>
      </c>
    </row>
    <row r="29">
      <c r="A29" s="4" t="inlineStr">
        <is>
          <t>Other comprehensive income (loss)</t>
        </is>
      </c>
      <c r="B29" s="5" t="n">
        <v>2754</v>
      </c>
      <c r="C29" s="5" t="n">
        <v>2754</v>
      </c>
      <c r="D29" s="5" t="n">
        <v>0</v>
      </c>
      <c r="E29" s="5" t="n">
        <v>0</v>
      </c>
    </row>
    <row r="30">
      <c r="A30" s="4" t="inlineStr">
        <is>
          <t>Cash distributions to partners</t>
        </is>
      </c>
      <c r="D30" s="5" t="n">
        <v>-16033</v>
      </c>
      <c r="E30" s="5" t="n">
        <v>-43677</v>
      </c>
    </row>
    <row r="31">
      <c r="A31" s="4" t="inlineStr">
        <is>
          <t>Cash distributions to partners, temporary equity</t>
        </is>
      </c>
      <c r="F31" s="5" t="n">
        <v>-14651</v>
      </c>
    </row>
    <row r="32">
      <c r="A32" s="4" t="inlineStr">
        <is>
          <t>Unit-based compensation</t>
        </is>
      </c>
      <c r="B32" s="5" t="n">
        <v>2056</v>
      </c>
      <c r="C32" s="5" t="n">
        <v>0</v>
      </c>
      <c r="D32" s="5" t="n">
        <v>0</v>
      </c>
      <c r="E32" s="5" t="n">
        <v>2056</v>
      </c>
    </row>
    <row r="33">
      <c r="A33" s="4" t="inlineStr">
        <is>
          <t>Series D Preferred Unit accretion, common</t>
        </is>
      </c>
      <c r="B33" s="5" t="n">
        <v>-5064</v>
      </c>
      <c r="E33" s="5" t="n">
        <v>-5064</v>
      </c>
    </row>
    <row r="34">
      <c r="A34" s="4" t="inlineStr">
        <is>
          <t>Series D Preferred Unit accretion, preferred</t>
        </is>
      </c>
      <c r="F34" s="5" t="n">
        <v>5064</v>
      </c>
    </row>
    <row r="35">
      <c r="A35" s="4" t="inlineStr">
        <is>
          <t>Series D Preferred Unit accretion, total</t>
        </is>
      </c>
      <c r="B35" s="5" t="n">
        <v>0</v>
      </c>
    </row>
    <row r="36">
      <c r="A36" s="4" t="inlineStr">
        <is>
          <t>Other</t>
        </is>
      </c>
      <c r="B36" s="5" t="n">
        <v>-1</v>
      </c>
      <c r="C36" s="5" t="n">
        <v>0</v>
      </c>
      <c r="D36" s="5" t="n">
        <v>0</v>
      </c>
      <c r="E36" s="5" t="n">
        <v>-1</v>
      </c>
    </row>
    <row r="37">
      <c r="A37" s="4" t="inlineStr">
        <is>
          <t>Other, temporary equity</t>
        </is>
      </c>
      <c r="F37" s="5" t="n">
        <v>-6</v>
      </c>
    </row>
    <row r="38">
      <c r="A38" s="4" t="inlineStr">
        <is>
          <t>Other, including temporary equity</t>
        </is>
      </c>
      <c r="B38" s="5" t="n">
        <v>-7</v>
      </c>
    </row>
    <row r="39">
      <c r="A39" s="4" t="inlineStr">
        <is>
          <t>Partners' capital - ending balance at Jun. 30, 2020</t>
        </is>
      </c>
      <c r="B39" s="5" t="n">
        <v>1462964</v>
      </c>
      <c r="C39" s="5" t="n">
        <v>-101455</v>
      </c>
      <c r="D39" s="5" t="n">
        <v>756301</v>
      </c>
      <c r="E39" s="5" t="n">
        <v>808118</v>
      </c>
    </row>
    <row r="40">
      <c r="A40" s="4" t="inlineStr">
        <is>
          <t>Temporary equity - ending balance at Jun. 30, 2020</t>
        </is>
      </c>
      <c r="B40" s="5" t="n">
        <v>591895</v>
      </c>
    </row>
    <row r="41">
      <c r="A41" s="4" t="inlineStr">
        <is>
          <t>Partners' capital and temporary equity - ending balance at Jun. 30, 2020</t>
        </is>
      </c>
      <c r="B41" s="5" t="n">
        <v>2054859</v>
      </c>
    </row>
    <row r="42">
      <c r="A42" s="4" t="inlineStr">
        <is>
          <t>Partners' capital - beginning balance at Dec. 31, 2020</t>
        </is>
      </c>
      <c r="B42" s="5" t="n">
        <v>1231959</v>
      </c>
      <c r="C42" s="5" t="n">
        <v>-96656</v>
      </c>
      <c r="D42" s="5" t="n">
        <v>756301</v>
      </c>
      <c r="E42" s="5" t="n">
        <v>572314</v>
      </c>
    </row>
    <row r="43">
      <c r="A43" s="4" t="inlineStr">
        <is>
          <t>Temporary equity - beginning balance at Dec. 31, 2020</t>
        </is>
      </c>
      <c r="B43" s="5" t="n">
        <v>599542</v>
      </c>
    </row>
    <row r="44">
      <c r="A44" s="4" t="inlineStr">
        <is>
          <t>Partners' capital and temporary equity - beginning balance at Dec. 31, 2020</t>
        </is>
      </c>
      <c r="B44" s="5" t="n">
        <v>1831501</v>
      </c>
    </row>
    <row r="45">
      <c r="A45" s="3" t="inlineStr">
        <is>
          <t>Increase (Decrease) in Partners' Capital [Roll Forward]</t>
        </is>
      </c>
    </row>
    <row r="46">
      <c r="A46" s="4" t="inlineStr">
        <is>
          <t>Net income (loss)</t>
        </is>
      </c>
      <c r="B46" s="5" t="n">
        <v>105640</v>
      </c>
      <c r="C46" s="5" t="n">
        <v>0</v>
      </c>
      <c r="D46" s="5" t="n">
        <v>32066</v>
      </c>
      <c r="E46" s="5" t="n">
        <v>41866</v>
      </c>
    </row>
    <row r="47">
      <c r="A47" s="4" t="inlineStr">
        <is>
          <t>Net income (loss) excluding portion attributable to temporary equity</t>
        </is>
      </c>
      <c r="B47" s="5" t="n">
        <v>73932</v>
      </c>
    </row>
    <row r="48">
      <c r="A48" s="4" t="inlineStr">
        <is>
          <t>Net income, temporary equity</t>
        </is>
      </c>
      <c r="F48" s="5" t="n">
        <v>31708</v>
      </c>
    </row>
    <row r="49">
      <c r="A49" s="4" t="inlineStr">
        <is>
          <t>Other comprehensive income (loss)</t>
        </is>
      </c>
      <c r="B49" s="5" t="n">
        <v>4364</v>
      </c>
      <c r="C49" s="5" t="n">
        <v>4364</v>
      </c>
      <c r="D49" s="5" t="n">
        <v>0</v>
      </c>
      <c r="E49" s="5" t="n">
        <v>0</v>
      </c>
    </row>
    <row r="50">
      <c r="A50" s="4" t="inlineStr">
        <is>
          <t>Cash distributions to partners</t>
        </is>
      </c>
      <c r="D50" s="5" t="n">
        <v>-32066</v>
      </c>
      <c r="E50" s="5" t="n">
        <v>-87623</v>
      </c>
    </row>
    <row r="51">
      <c r="A51" s="4" t="inlineStr">
        <is>
          <t>Cash distributions to partners, temporary equity</t>
        </is>
      </c>
      <c r="F51" s="5" t="n">
        <v>-31708</v>
      </c>
    </row>
    <row r="52">
      <c r="A52" s="4" t="inlineStr">
        <is>
          <t>Unit-based compensation</t>
        </is>
      </c>
      <c r="B52" s="5" t="n">
        <v>5330</v>
      </c>
      <c r="C52" s="5" t="n">
        <v>0</v>
      </c>
      <c r="D52" s="5" t="n">
        <v>0</v>
      </c>
      <c r="E52" s="5" t="n">
        <v>5330</v>
      </c>
    </row>
    <row r="53">
      <c r="A53" s="4" t="inlineStr">
        <is>
          <t>Series D Preferred Unit accretion, common</t>
        </is>
      </c>
      <c r="B53" s="5" t="n">
        <v>-8176</v>
      </c>
      <c r="E53" s="5" t="n">
        <v>-8176</v>
      </c>
    </row>
    <row r="54">
      <c r="A54" s="4" t="inlineStr">
        <is>
          <t>Series D Preferred Unit accretion, preferred</t>
        </is>
      </c>
      <c r="F54" s="5" t="n">
        <v>8176</v>
      </c>
    </row>
    <row r="55">
      <c r="A55" s="4" t="inlineStr">
        <is>
          <t>Series D Preferred Unit accretion, total</t>
        </is>
      </c>
      <c r="B55" s="5" t="n">
        <v>0</v>
      </c>
    </row>
    <row r="56">
      <c r="A56" s="4" t="inlineStr">
        <is>
          <t>Partners' capital - ending balance at Jun. 30, 2021</t>
        </is>
      </c>
      <c r="B56" s="5" t="n">
        <v>1187720</v>
      </c>
      <c r="C56" s="5" t="n">
        <v>-92292</v>
      </c>
      <c r="D56" s="5" t="n">
        <v>756301</v>
      </c>
      <c r="E56" s="5" t="n">
        <v>523711</v>
      </c>
    </row>
    <row r="57">
      <c r="A57" s="4" t="inlineStr">
        <is>
          <t>Temporary equity - ending balance at Jun. 30, 2021</t>
        </is>
      </c>
      <c r="B57" s="5" t="n">
        <v>607718</v>
      </c>
    </row>
    <row r="58">
      <c r="A58" s="4" t="inlineStr">
        <is>
          <t>Partners' capital and temporary equity - ending balance at Jun. 30, 2021</t>
        </is>
      </c>
      <c r="B58" s="5" t="n">
        <v>1795438</v>
      </c>
    </row>
    <row r="59">
      <c r="A59" s="4" t="inlineStr">
        <is>
          <t>Partners' capital - beginning balance at Mar. 31, 2021</t>
        </is>
      </c>
      <c r="B59" s="5" t="n">
        <v>1199302</v>
      </c>
      <c r="C59" s="5" t="n">
        <v>-94536</v>
      </c>
      <c r="D59" s="5" t="n">
        <v>756301</v>
      </c>
      <c r="E59" s="5" t="n">
        <v>537537</v>
      </c>
    </row>
    <row r="60">
      <c r="A60" s="4" t="inlineStr">
        <is>
          <t>Temporary equity - beginning balance at Mar. 31, 2021</t>
        </is>
      </c>
      <c r="B60" s="5" t="n">
        <v>603563</v>
      </c>
    </row>
    <row r="61">
      <c r="A61" s="4" t="inlineStr">
        <is>
          <t>Partners' capital and temporary equity - beginning balance at Mar. 31, 2021</t>
        </is>
      </c>
      <c r="B61" s="5" t="n">
        <v>1802865</v>
      </c>
    </row>
    <row r="62">
      <c r="A62" s="3" t="inlineStr">
        <is>
          <t>Increase (Decrease) in Partners' Capital [Roll Forward]</t>
        </is>
      </c>
    </row>
    <row r="63">
      <c r="A63" s="4" t="inlineStr">
        <is>
          <t>Net income (loss)</t>
        </is>
      </c>
      <c r="B63" s="5" t="n">
        <v>63383</v>
      </c>
      <c r="C63" s="5" t="n">
        <v>0</v>
      </c>
      <c r="D63" s="5" t="n">
        <v>16033</v>
      </c>
      <c r="E63" s="5" t="n">
        <v>31496</v>
      </c>
    </row>
    <row r="64">
      <c r="A64" s="4" t="inlineStr">
        <is>
          <t>Net income (loss) excluding portion attributable to temporary equity</t>
        </is>
      </c>
      <c r="B64" s="5" t="n">
        <v>47529</v>
      </c>
    </row>
    <row r="65">
      <c r="A65" s="4" t="inlineStr">
        <is>
          <t>Net income, temporary equity</t>
        </is>
      </c>
      <c r="F65" s="5" t="n">
        <v>15854</v>
      </c>
    </row>
    <row r="66">
      <c r="A66" s="4" t="inlineStr">
        <is>
          <t>Other comprehensive income (loss)</t>
        </is>
      </c>
      <c r="B66" s="5" t="n">
        <v>2244</v>
      </c>
      <c r="C66" s="5" t="n">
        <v>2244</v>
      </c>
      <c r="D66" s="5" t="n">
        <v>0</v>
      </c>
      <c r="E66" s="5" t="n">
        <v>0</v>
      </c>
    </row>
    <row r="67">
      <c r="A67" s="4" t="inlineStr">
        <is>
          <t>Cash distributions to partners</t>
        </is>
      </c>
      <c r="D67" s="5" t="n">
        <v>-16033</v>
      </c>
      <c r="E67" s="5" t="n">
        <v>-43812</v>
      </c>
    </row>
    <row r="68">
      <c r="A68" s="4" t="inlineStr">
        <is>
          <t>Cash distributions to partners, temporary equity</t>
        </is>
      </c>
      <c r="F68" s="5" t="n">
        <v>-15854</v>
      </c>
    </row>
    <row r="69">
      <c r="A69" s="4" t="inlineStr">
        <is>
          <t>Unit-based compensation</t>
        </is>
      </c>
      <c r="B69" s="5" t="n">
        <v>2652</v>
      </c>
      <c r="C69" s="5" t="n">
        <v>0</v>
      </c>
      <c r="D69" s="5" t="n">
        <v>0</v>
      </c>
      <c r="E69" s="5" t="n">
        <v>2652</v>
      </c>
    </row>
    <row r="70">
      <c r="A70" s="4" t="inlineStr">
        <is>
          <t>Series D Preferred Unit accretion, common</t>
        </is>
      </c>
      <c r="B70" s="5" t="n">
        <v>-4155</v>
      </c>
      <c r="E70" s="5" t="n">
        <v>-4155</v>
      </c>
    </row>
    <row r="71">
      <c r="A71" s="4" t="inlineStr">
        <is>
          <t>Series D Preferred Unit accretion, preferred</t>
        </is>
      </c>
      <c r="F71" s="5" t="n">
        <v>4155</v>
      </c>
    </row>
    <row r="72">
      <c r="A72" s="4" t="inlineStr">
        <is>
          <t>Series D Preferred Unit accretion, total</t>
        </is>
      </c>
      <c r="B72" s="5" t="n">
        <v>0</v>
      </c>
    </row>
    <row r="73">
      <c r="A73" s="4" t="inlineStr">
        <is>
          <t>Other</t>
        </is>
      </c>
      <c r="B73" s="5" t="n">
        <v>-7</v>
      </c>
      <c r="C73" s="5" t="n">
        <v>0</v>
      </c>
      <c r="D73" s="5" t="n">
        <v>0</v>
      </c>
      <c r="E73" s="5" t="n">
        <v>-7</v>
      </c>
    </row>
    <row r="74">
      <c r="A74" s="4" t="inlineStr">
        <is>
          <t>Other, temporary equity</t>
        </is>
      </c>
      <c r="F74" s="6" t="n">
        <v>0</v>
      </c>
    </row>
    <row r="75">
      <c r="A75" s="4" t="inlineStr">
        <is>
          <t>Other, including temporary equity</t>
        </is>
      </c>
      <c r="B75" s="5" t="n">
        <v>-7</v>
      </c>
    </row>
    <row r="76">
      <c r="A76" s="4" t="inlineStr">
        <is>
          <t>Partners' capital - ending balance at Jun. 30, 2021</t>
        </is>
      </c>
      <c r="B76" s="5" t="n">
        <v>1187720</v>
      </c>
      <c r="C76" s="6" t="n">
        <v>-92292</v>
      </c>
      <c r="D76" s="6" t="n">
        <v>756301</v>
      </c>
      <c r="E76" s="6" t="n">
        <v>523711</v>
      </c>
    </row>
    <row r="77">
      <c r="A77" s="4" t="inlineStr">
        <is>
          <t>Temporary equity - ending balance at Jun. 30, 2021</t>
        </is>
      </c>
      <c r="B77" s="5" t="n">
        <v>607718</v>
      </c>
    </row>
    <row r="78">
      <c r="A78" s="4" t="inlineStr">
        <is>
          <t>Partners' capital and temporary equity - ending balance at Jun. 30, 2021</t>
        </is>
      </c>
      <c r="B78" s="6" t="n">
        <v>17954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PARTNERS' EQUITY AND MEZZANINE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mmon Limited Partner [Member]</t>
        </is>
      </c>
    </row>
    <row r="4">
      <c r="A4" s="4" t="inlineStr">
        <is>
          <t>Cash distributions paid, per unit</t>
        </is>
      </c>
      <c r="B4" s="7" t="n">
        <v>0.4</v>
      </c>
      <c r="C4" s="7" t="n">
        <v>0.4</v>
      </c>
      <c r="D4" s="7" t="n">
        <v>0.8</v>
      </c>
      <c r="E4" s="6" t="n">
        <v>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and Operations NuStar Energy L.P. (NYSE: NS) is a Delaware limited partnership primarily engaged in the transportation, terminalling and storage of petroleum products and renewable fuels and the transportation of anhydrous ammonia. Unless otherwise indicated, the terms “NuStar Energy,” “NS,” “the Partnership,” “we,” “our” and “us” are used in this report to refer to NuStar Energy L.P., to one or more of our consolidated subsidiaries or to all of them taken as a whole. Our business is managed under the direction of the board of directors of NuStar GP, LLC, the general partner of our general partner, Riverwalk Logistics, L.P., both of which are indirectly wholly owned subsidiaries of ours. We conduct our operations through our subsidiaries, primarily NuStar Logistics, L.P. (NuStar Logistics) and NuStar Pipeline Operating Partnership L.P. (NuPOP). We have three business segments: pipeline, storage and fuels marketing. Recent Developments COVID-19. The coronavirus, or COVID-19, had a severe negative impact on global economic activity during 2020, significantly reducing demand for petroleum products and increasing the volatility of crude oil prices, beginning in March 2020. Amid signs of stabilization and improvement across the U.S. economy in 2021, ongoing uncertainty surrounding the COVID-19 pandemic has caused and may continue to cause volatility and could have a significant impact on management’s estimates and assumptions in 2021 and beyond. Senior Notes. On February 1, 2021, we repaid our $300.0 million of 6.75% senior notes at maturity with borrowings under our revolving credit agreement. Term Loan Credit Agreement. On February 16, 2021, we terminated an unsecured term loan credit agreement with certain lenders and Oaktree Fund Administration, LLC, as administrative agent for the lenders (the Term Loan). Please refer to Note 5 for further discussion about the Term Loan. Selby Terminal Fire. On October 15, 2019, our terminal facility in Selby, California experienced a fire that destroyed two storage tanks and temporarily shut down the terminal. For the six months ended June 30, 2021, we received insurance proceeds of $20.5 million and for the year ended December 31, 2020, we received insurance proceeds of $35.0 million, including $25.0 million for the six months ended June 30, 2020. Gains from business interruption insurance of $4.0 million and $3.1 million for the six months ended June 30, 2021 and June 30, 2020, respectively, are included in “Operating expenses” in the condensed consolidated statements of comprehensive income (loss). Insurance proceeds relate to cleanup costs and business interruption and are therefore included in “Cash flows from operating activities” in the consolidated statement of cash flows. We believe we have adequate insurance to offset additional costs. Basis of Presentation These unaudited condensed consolidated financial statements include the accounts of the Partnership and subsidiaries in which the Partnership has a controlling interest. Inter-partnership balances and transactions have been eliminated in consolidation. These unaudited condensed consolidated financial statements have been prepared in accordance with U.S. generally accepted accounting principles (GAAP) for interim financial information and with the instructions to the Quarterly Report on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nd all disclosures are adequate. All such adjustments are of a normal recurring nature unless disclosed otherwise. Operating results for the six months ended June 30, 2021 are not necessarily indicative of the results that may be expected for the year ending December 31, 2021. These unaudited condensed consolidated financial statements should be read in conjunction with the audited consolidated financial statements and notes thereto included in our Annual Report on Form 10-K for the year ended December 31, 2020. We have reclassified certain previously reported amounts in the consolidated financial statements and notes to conform to current-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t>
        </is>
      </c>
      <c r="B1" s="2" t="inlineStr">
        <is>
          <t>6 Months Ended</t>
        </is>
      </c>
    </row>
    <row r="2">
      <c r="B2" s="2" t="inlineStr">
        <is>
          <t>Jun. 30, 2021</t>
        </is>
      </c>
    </row>
    <row r="3">
      <c r="A3" s="3" t="inlineStr">
        <is>
          <t>Accounting Standards Update and Change in Accounting Principle [Abstract]</t>
        </is>
      </c>
    </row>
    <row r="4">
      <c r="A4" s="4" t="inlineStr">
        <is>
          <t>NEW ACCOUNTING PRONOUNCEMENT</t>
        </is>
      </c>
      <c r="B4" s="4" t="inlineStr">
        <is>
          <t>NEW ACCOUNTING PRONOUNCEMENT Accounting for Convertible Instruments and Contracts in an Entity’s Own Equity In August 2020, the Financial Accounting Standards Board (FASB) issued guidance intended to simplify the accounting for convertible instruments by eliminating certain accounting models for convertible debt instruments and convertible preferred stock, requiring the calculation of diluted earnings-per-unit to include the effect of potential unit settlement for any convertible instruments that may be settled in either cash or units, and amending the disclosure requirements for convertible instruments. The guidance is effective for annual periods beginning after December 15, 2021, and early adoption is permitted for annual periods beginning after December 15, 2020. Amendments may be applied using either a modified retrospective approach or a fully retrospective approach. We plan to adopt the amended guidance on January 1, 2022 using the modified retrospective approach. We are currently assessing the impact of this amended guidance on our financial position, results of operations and disclosures and plan to provide additional information about the expected impact at a futur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8:26:25Z</dcterms:created>
  <dcterms:modified xmlns:dcterms="http://purl.org/dc/terms/" xmlns:xsi="http://www.w3.org/2001/XMLSchema-instance" xsi:type="dcterms:W3CDTF">2021-08-06T18:26:25Z</dcterms:modified>
</cp:coreProperties>
</file>